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chedule of Investments" sheetId="4" state="visible" r:id="rId4"/>
    <sheet xmlns:r="http://schemas.openxmlformats.org/officeDocument/2006/relationships" name="Schedule of Investments (Parent" sheetId="5" state="visible" r:id="rId5"/>
    <sheet xmlns:r="http://schemas.openxmlformats.org/officeDocument/2006/relationships" name="Statements of Operations" sheetId="6" state="visible" r:id="rId6"/>
    <sheet xmlns:r="http://schemas.openxmlformats.org/officeDocument/2006/relationships" name="Statements of Changes in Shareh" sheetId="7" state="visible" r:id="rId7"/>
    <sheet xmlns:r="http://schemas.openxmlformats.org/officeDocument/2006/relationships" name="Statements of Cash Flows"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STATEMENTS OF FINANCIAL STATE" sheetId="11" state="visible" r:id="rId11"/>
    <sheet xmlns:r="http://schemas.openxmlformats.org/officeDocument/2006/relationships" name="INVESTMENTS" sheetId="12" state="visible" r:id="rId12"/>
    <sheet xmlns:r="http://schemas.openxmlformats.org/officeDocument/2006/relationships" name="AGREEMENTS" sheetId="13" state="visible" r:id="rId13"/>
    <sheet xmlns:r="http://schemas.openxmlformats.org/officeDocument/2006/relationships" name="CREATION AND REDEMPTION OF CREA" sheetId="14" state="visible" r:id="rId14"/>
    <sheet xmlns:r="http://schemas.openxmlformats.org/officeDocument/2006/relationships" name="FINANCIAL HIGHLIGHTS" sheetId="15" state="visible" r:id="rId15"/>
    <sheet xmlns:r="http://schemas.openxmlformats.org/officeDocument/2006/relationships" name="RISK"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STMENTS (Tables)" sheetId="20" state="visible" r:id="rId20"/>
    <sheet xmlns:r="http://schemas.openxmlformats.org/officeDocument/2006/relationships" name="CREATION AND REDEMPTION OF CR_2" sheetId="21" state="visible" r:id="rId21"/>
    <sheet xmlns:r="http://schemas.openxmlformats.org/officeDocument/2006/relationships" name="FINANCIAL HIGHLIGHTS (Tables)" sheetId="22" state="visible" r:id="rId22"/>
    <sheet xmlns:r="http://schemas.openxmlformats.org/officeDocument/2006/relationships" name="ORGANIZATION (Details Narrative" sheetId="23" state="visible" r:id="rId23"/>
    <sheet xmlns:r="http://schemas.openxmlformats.org/officeDocument/2006/relationships" name="SUMMARY OF CUT-OFF TIMES AND TH" sheetId="24" state="visible" r:id="rId24"/>
    <sheet xmlns:r="http://schemas.openxmlformats.org/officeDocument/2006/relationships" name="SUMMARY OF THE VALUATION OF INV" sheetId="25" state="visible" r:id="rId25"/>
    <sheet xmlns:r="http://schemas.openxmlformats.org/officeDocument/2006/relationships" name="SIGNIFICANT ACCOUNTING POLICI_4" sheetId="26" state="visible" r:id="rId26"/>
    <sheet xmlns:r="http://schemas.openxmlformats.org/officeDocument/2006/relationships" name="SUMMARY OF LOCATION OF DERIVATI" sheetId="27" state="visible" r:id="rId27"/>
    <sheet xmlns:r="http://schemas.openxmlformats.org/officeDocument/2006/relationships" name="SCHEDULE OF AVERAGE NOTIONAL VA" sheetId="28" state="visible" r:id="rId28"/>
    <sheet xmlns:r="http://schemas.openxmlformats.org/officeDocument/2006/relationships" name="AGREEMENTS (Details Narrative)" sheetId="29" state="visible" r:id="rId29"/>
    <sheet xmlns:r="http://schemas.openxmlformats.org/officeDocument/2006/relationships" name="SCHEDULE OF TRANSACTION FEES TA" sheetId="30" state="visible" r:id="rId30"/>
    <sheet xmlns:r="http://schemas.openxmlformats.org/officeDocument/2006/relationships" name="CREATION AND REDEMPTION OF CR_3" sheetId="31" state="visible" r:id="rId31"/>
    <sheet xmlns:r="http://schemas.openxmlformats.org/officeDocument/2006/relationships" name="SUMMARY OF SELECTED DATA FOR A " sheetId="32" state="visible" r:id="rId32"/>
    <sheet xmlns:r="http://schemas.openxmlformats.org/officeDocument/2006/relationships" name="SUMMARY OF SELECTED DATA FOR _2"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52" customWidth="1" min="2" max="2"/>
    <col width="14" customWidth="1" min="3" max="3"/>
  </cols>
  <sheetData>
    <row r="1">
      <c r="A1" s="1" t="inlineStr">
        <is>
          <t>Cover - USD ($)</t>
        </is>
      </c>
      <c r="B1" s="2" t="inlineStr">
        <is>
          <t>12 Months Ended</t>
        </is>
      </c>
    </row>
    <row r="2">
      <c r="B2" s="2" t="inlineStr">
        <is>
          <t>Dec. 31, 2023</t>
        </is>
      </c>
      <c r="C2" s="2" t="inlineStr">
        <is>
          <t>Feb. 29,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369</t>
        </is>
      </c>
      <c r="C12" s="4" t="inlineStr">
        <is>
          <t xml:space="preserve"> </t>
        </is>
      </c>
    </row>
    <row r="13">
      <c r="A13" s="4" t="inlineStr">
        <is>
          <t>Entity Registrant Name</t>
        </is>
      </c>
      <c r="B13" s="4" t="inlineStr">
        <is>
          <t>DYNAMIC
SHARES TRUST</t>
        </is>
      </c>
      <c r="C13" s="4" t="inlineStr">
        <is>
          <t xml:space="preserve"> </t>
        </is>
      </c>
    </row>
    <row r="14">
      <c r="A14" s="4" t="inlineStr">
        <is>
          <t>Entity Central Index Key</t>
        </is>
      </c>
      <c r="B14" s="4" t="inlineStr">
        <is>
          <t>0001771951</t>
        </is>
      </c>
      <c r="C14" s="4" t="inlineStr">
        <is>
          <t xml:space="preserve"> </t>
        </is>
      </c>
    </row>
    <row r="15">
      <c r="A15" s="4" t="inlineStr">
        <is>
          <t>Entity Tax Identification Number</t>
        </is>
      </c>
      <c r="B15" s="4" t="inlineStr">
        <is>
          <t>32-65407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c/o
Dynamic Shares LLC</t>
        </is>
      </c>
      <c r="C17" s="4" t="inlineStr">
        <is>
          <t xml:space="preserve"> </t>
        </is>
      </c>
    </row>
    <row r="18">
      <c r="A18" s="4" t="inlineStr">
        <is>
          <t>Entity Address, Address Line Two</t>
        </is>
      </c>
      <c r="B18" s="4" t="inlineStr">
        <is>
          <t>401
W. Superior Street</t>
        </is>
      </c>
      <c r="C18" s="4" t="inlineStr">
        <is>
          <t xml:space="preserve"> </t>
        </is>
      </c>
    </row>
    <row r="19">
      <c r="A19" s="4" t="inlineStr">
        <is>
          <t>Entity Address, Address Line Three</t>
        </is>
      </c>
      <c r="B19" s="4" t="inlineStr">
        <is>
          <t>Suite 300</t>
        </is>
      </c>
      <c r="C19" s="4" t="inlineStr">
        <is>
          <t xml:space="preserve"> </t>
        </is>
      </c>
    </row>
    <row r="20">
      <c r="A20" s="4" t="inlineStr">
        <is>
          <t>Entity Address, City or Town</t>
        </is>
      </c>
      <c r="B20" s="4" t="inlineStr">
        <is>
          <t>Chicago</t>
        </is>
      </c>
      <c r="C20" s="4" t="inlineStr">
        <is>
          <t xml:space="preserve"> </t>
        </is>
      </c>
    </row>
    <row r="21">
      <c r="A21" s="4" t="inlineStr">
        <is>
          <t>Entity Address, State or Province</t>
        </is>
      </c>
      <c r="B21" s="4" t="inlineStr">
        <is>
          <t>IL</t>
        </is>
      </c>
      <c r="C21" s="4" t="inlineStr">
        <is>
          <t xml:space="preserve"> </t>
        </is>
      </c>
    </row>
    <row r="22">
      <c r="A22" s="4" t="inlineStr">
        <is>
          <t>Entity Address, Postal Zip Code</t>
        </is>
      </c>
      <c r="B22" s="4" t="inlineStr">
        <is>
          <t>60654</t>
        </is>
      </c>
      <c r="C22" s="4" t="inlineStr">
        <is>
          <t xml:space="preserve"> </t>
        </is>
      </c>
    </row>
    <row r="23">
      <c r="A23" s="4" t="inlineStr">
        <is>
          <t>City Area Code</t>
        </is>
      </c>
      <c r="B23" s="4" t="inlineStr">
        <is>
          <t>312</t>
        </is>
      </c>
      <c r="C23" s="4" t="inlineStr">
        <is>
          <t xml:space="preserve"> </t>
        </is>
      </c>
    </row>
    <row r="24">
      <c r="A24" s="4" t="inlineStr">
        <is>
          <t>Local Phone Number</t>
        </is>
      </c>
      <c r="B24" s="4" t="inlineStr">
        <is>
          <t>216-2890</t>
        </is>
      </c>
      <c r="C24" s="4" t="inlineStr">
        <is>
          <t xml:space="preserve"> </t>
        </is>
      </c>
    </row>
    <row r="25">
      <c r="A25" s="4" t="inlineStr">
        <is>
          <t>Title of 12(b) Security</t>
        </is>
      </c>
      <c r="B25" s="4" t="inlineStr">
        <is>
          <t>Dynamic
    Short Short-Term Volatility Futures ETF</t>
        </is>
      </c>
      <c r="C25" s="4" t="inlineStr">
        <is>
          <t xml:space="preserve"> </t>
        </is>
      </c>
    </row>
    <row r="26">
      <c r="A26" s="4" t="inlineStr">
        <is>
          <t>Trading Symbol</t>
        </is>
      </c>
      <c r="B26" s="4" t="inlineStr">
        <is>
          <t>WEIX</t>
        </is>
      </c>
      <c r="C26" s="4" t="inlineStr">
        <is>
          <t xml:space="preserve"> </t>
        </is>
      </c>
    </row>
    <row r="27">
      <c r="A27" s="4" t="inlineStr">
        <is>
          <t>Security Exchange Name</t>
        </is>
      </c>
      <c r="B27" s="4" t="inlineStr">
        <is>
          <t>NYSEArca</t>
        </is>
      </c>
      <c r="C27" s="4" t="inlineStr">
        <is>
          <t xml:space="preserve"> </t>
        </is>
      </c>
    </row>
    <row r="28">
      <c r="A28" s="4" t="inlineStr">
        <is>
          <t>Entity Well-known Seasoned Issuer</t>
        </is>
      </c>
      <c r="B28" s="4" t="inlineStr">
        <is>
          <t>No</t>
        </is>
      </c>
      <c r="C28" s="4" t="inlineStr">
        <is>
          <t xml:space="preserve"> </t>
        </is>
      </c>
    </row>
    <row r="29">
      <c r="A29" s="4" t="inlineStr">
        <is>
          <t>Entity Voluntary Filers</t>
        </is>
      </c>
      <c r="B29" s="4" t="inlineStr">
        <is>
          <t>No</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Filer Category</t>
        </is>
      </c>
      <c r="B32" s="4" t="inlineStr">
        <is>
          <t>Non-accelerated Filer</t>
        </is>
      </c>
      <c r="C32" s="4" t="inlineStr">
        <is>
          <t xml:space="preserve"> </t>
        </is>
      </c>
    </row>
    <row r="33">
      <c r="A33" s="4" t="inlineStr">
        <is>
          <t>Entity Small Business</t>
        </is>
      </c>
      <c r="B33" s="4" t="inlineStr">
        <is>
          <t>true</t>
        </is>
      </c>
      <c r="C33" s="4" t="inlineStr">
        <is>
          <t xml:space="preserve"> </t>
        </is>
      </c>
    </row>
    <row r="34">
      <c r="A34" s="4" t="inlineStr">
        <is>
          <t>Entity Emerging Growth Company</t>
        </is>
      </c>
      <c r="B34" s="4" t="inlineStr">
        <is>
          <t>true</t>
        </is>
      </c>
      <c r="C34" s="4" t="inlineStr">
        <is>
          <t xml:space="preserve"> </t>
        </is>
      </c>
    </row>
    <row r="35">
      <c r="A35" s="4" t="inlineStr">
        <is>
          <t>Elected Not To Use the Extended Transition Period</t>
        </is>
      </c>
      <c r="B35" s="4" t="inlineStr">
        <is>
          <t>false</t>
        </is>
      </c>
      <c r="C35" s="4" t="inlineStr">
        <is>
          <t xml:space="preserve"> </t>
        </is>
      </c>
    </row>
    <row r="36">
      <c r="A36" s="4" t="inlineStr">
        <is>
          <t>Entity Shell Company</t>
        </is>
      </c>
      <c r="B36" s="4" t="inlineStr">
        <is>
          <t>false</t>
        </is>
      </c>
      <c r="C36" s="4" t="inlineStr">
        <is>
          <t xml:space="preserve"> </t>
        </is>
      </c>
    </row>
    <row r="37">
      <c r="A37" s="4" t="inlineStr">
        <is>
          <t>Entity Public Float</t>
        </is>
      </c>
      <c r="B37" s="4" t="inlineStr">
        <is>
          <t xml:space="preserve"> </t>
        </is>
      </c>
      <c r="C37" s="5" t="n">
        <v>5335549</v>
      </c>
    </row>
    <row r="38">
      <c r="A38" s="4" t="inlineStr">
        <is>
          <t>Entity Common Stock, Shares Outstanding</t>
        </is>
      </c>
      <c r="B38" s="4" t="inlineStr">
        <is>
          <t xml:space="preserve"> </t>
        </is>
      </c>
      <c r="C38" s="6" t="n">
        <v>250005</v>
      </c>
    </row>
    <row r="39">
      <c r="A39" s="4" t="inlineStr">
        <is>
          <t>Documents Incorporated by Reference [Text Block]</t>
        </is>
      </c>
      <c r="B39" s="4" t="inlineStr">
        <is>
          <t>None</t>
        </is>
      </c>
      <c r="C39" s="4" t="inlineStr">
        <is>
          <t xml:space="preserve"> </t>
        </is>
      </c>
    </row>
    <row r="40">
      <c r="A40" s="4" t="inlineStr">
        <is>
          <t>ICFR Auditor Attestation Flag</t>
        </is>
      </c>
      <c r="B40" s="4" t="inlineStr">
        <is>
          <t>true</t>
        </is>
      </c>
      <c r="C40" s="4" t="inlineStr">
        <is>
          <t xml:space="preserve"> </t>
        </is>
      </c>
    </row>
    <row r="41">
      <c r="A41" s="4" t="inlineStr">
        <is>
          <t>Document Financial Statement Error Correction [Flag]</t>
        </is>
      </c>
      <c r="B41" s="4" t="inlineStr">
        <is>
          <t>false</t>
        </is>
      </c>
      <c r="C41" s="4" t="inlineStr">
        <is>
          <t xml:space="preserve"> </t>
        </is>
      </c>
    </row>
    <row r="42">
      <c r="A42" s="4" t="inlineStr">
        <is>
          <t>Auditor Firm ID</t>
        </is>
      </c>
      <c r="B42" s="4" t="inlineStr">
        <is>
          <t>925</t>
        </is>
      </c>
      <c r="C42" s="4" t="inlineStr">
        <is>
          <t xml:space="preserve"> </t>
        </is>
      </c>
    </row>
    <row r="43">
      <c r="A43" s="4" t="inlineStr">
        <is>
          <t>Auditor Name</t>
        </is>
      </c>
      <c r="B43" s="4" t="inlineStr">
        <is>
          <t>Cohen
    &amp; Company, Ltd</t>
        </is>
      </c>
      <c r="C43" s="4" t="inlineStr">
        <is>
          <t xml:space="preserve"> </t>
        </is>
      </c>
    </row>
    <row r="44">
      <c r="A44" s="4" t="inlineStr">
        <is>
          <t>Auditor Location</t>
        </is>
      </c>
      <c r="B44" s="4" t="inlineStr">
        <is>
          <t>Philadelphia,
    Pennsylvania, United States</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Pursuant
to rules and regulations of the U.S. Securities and Exchange Commission (“SEC”), these financial statements are presented
for the Trust as a whole, as the SEC registrant and the Fund individually. The liabilities and expenses incurred, contracted for or otherwise
existing with respect to each series of the Trust shall be enforceable only against the assets of each series of the Trust and not against
the assets of the Trust generally or any other series. The
Fund is an investment company, as defined by Financial Accounting Standards Board (“FASB”) Accounting Standards Codification
(“ASC”) Topic 946 “Financial Services — Investment Companies.” As such, the Fund follows the investment
company accounting and reporting guidance. The following is a summary of significant accounting policies followed by the Fund, as applicable,
in preparation of its financial statements. These policies are in conformity with accounting principles generally accepted in the United
States of America (“GAAP”). This
Annual Report on Form 10-K includes audited financial statements for the periods ended December 31, 2023 and December 31, 2022.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However, while the Fund became effective on April 28, 2021, prior to January 12, 2022, the Fund had not commenced investment
operations. Emerging
Growth Company The
Trust is an “emerging growth company,” as defined in the Jumpstart Our Business Startups (“JOBS”) Act of 2012.
It will remain an emerging growth company until the earlier of (1) the beginning of the first fiscal year following the fifth anniversary
of its initial public offering, (2) the beginning of the first fiscal year after annual gross revenue is $ 1.235 1.0 700 For
as long as the Trust remains an “emerging growth company,” it may take advantage of certain exemptions from the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and financial statements in our periodic reports and proxy statements, and exemptions from
the requirements of holding a nonbinding advisory vote to approve executive compensation and shareholder approval of any golden parachute
payments not previously approved. The Trust will take advantage of these reporting exemptions until it is no longer an “emerging
growth company.”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Trust intends to take advantage of the benefits of the extended transition period. 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increases and decreases in net assets resulting from operation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material or significant
loss to be remote. Basis
of Presentation Pursuant
to rules and regulations of the SEC, these financial statements are presented for the Trust as a whole, as the SEC registrant. However,
the debts, liabilities, obligations and expenses incurred, contracted for or otherwise existing with respect to the Fund shall be enforceable
only against the assets of the Fund and not against the assets of the Trust generally or any other series of the Trust. Accordingly,
the assets of the Fund include only those funds and other assets that are paid to, held by or distributed to the Trust for the purchase
of Shares in the Fund. Statements
of Cash Flows The
cash amount shown in the Statements of Cash Flows is the amount reported as cash in the Statements of Financial Condition dated December
31, 2023 and 2022, and represents cash and segregated cash balances with brokers for futures contracts but does not include short-term
investments. Final
Net Asset Value for Fiscal Period The
cut-off times and the times of the calculation of the Fund’s final net asset value for creation and redemption of fund Shares for
the period ended December 31, 2023 were typically as follows. All times are Eastern Standard Time: SUMMARY
OF CUT-OFF TIMES AND THE TIMES OF THE CALCULATION OF THE FUNDS FINAL NET ASSET VALUE FOR CREATION AND REDEMPTION OF FUND SHARES
Create/Redeem
Cut-Off * NAV
Calculation Time
Dynamic
Short Short-Term Volatility Futures ETF 2:00
p.m 4:00
p.m
* Although
the Fund’s shares may continue to trade on secondary markets subsequent to the calculation of the final NAV, these times represent
the final opportunity to transact in creation or redemption units for the twelve months ended December 31, 2023. Market
value per Share is determined at the close of the applicable primary listing exchange and may differ from when the Fund’s NAV per
Share is calculated. For financial reporting purposes, the Fund values transactions based upon the final closing price in the United
States. 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Derivatives
(e.g., futures contracts, options, swap agreements, forward agreements and foreign currency forward contracts) are generally valued using
independent sources and/or agreements with counterparties or other procedures as determined by the Sponsor. Futures contracts are generally
valued at the last settled price on the applicable exchange on which that future trades. For financial reporting purposes, all futures
contracts are valued at last settled price. Futures contracts valuations are typically categorized as Level II in the fair value hierarchy.
Swap agreements, forward agreements and foreign currency forward contracts valuations are typically categorized as Level II in the fair
value hierarchy. The Sponsor may in its sole discretion choose to determine a fair value price as the basis for determining the market
value of such position. Such fair value prices would be generally determined based on available inputs relating to the current value
of the underlying financial instrument or commodity and would be based on principles that the Sponsor deems fair and equitable so long
as such principles are consistent with normal industry standards. The Sponsor may fair value an asset of the Fund pursuant to the policies
the Sponsor has adopted, which are consistent with normal industry standards. Depending on the source and relevant significance of valuation
inputs, these instruments may be classified as Level II or Level III in the fair value hierarchy. Fair
value pricing may require subjective determinations about the value of an investment. While the Fund’s policy is intended to result
in a calculation of the Fund’s NAV that fairly reflects investment values as of the time of pricing, the Fund cannot ensure that
fair values determined by the Sponsor or persons acting at their direction would accurately reflect the price that the Fund could obtain
for an investment if it were to dispose of that investment as of the time of pricing (for instance, in a forced or distressed sale). Fair
Value of Financial Instruments The
Fund discloses the fair value of its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inputs for the asset or liability to the extent that relevant observable inputs are not available, representing
the assumptions that a market participant would use in valuing the asset or liability at the measurement date, and that would be based
on the best information available, which may include the Company’s own data.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s of December 31, 2023 using the fair value hierarchy: SUMMARY
OF THE VALUATION OF INVESTMENTS USING THE FAIR VALUE HIERARCHY
Level I – Quoted Prices
Money Market Fund Futures Contracts *
Dynamic Short Short-Term Volatility Futures ETF $ 4,131,023 $ 81,947
Dynamic Shares Trust (combined) $ 4,131,023 $ 81,947
* Includes
cumulative appreciation (depreciation) of futures contracts as reported in the Schedule of Investments, Amounts shown for futures is
unrealized appreciation as presented in the Statements of Financial Condition. The
following table summarizes the valuation of investments as of December 31, 2022 using the fair value hierarchy:
Level I – Quoted Prices Level II – Quoted Prices
Money Market Fund Futures Contracts*
Dynamic Short Short-Term Volatility Futures ETF $ 1,500,748 $ 42,163
Dynamic Shares Trust (combined) (Note 3) $ 1,500,748 $ 42,163
* Includes
cumulative appreciation (depreciation) of futures contracts as reported in the Schedule of Investments, Amounts shown for futures is
unrealized appreciation as presented in the Statements of Financial Condition. There were no transfers in or out of Level 3 for the
fiscal periods ended December 31, 2023 and December 31, 2022. The
inputs or methodology used for valuing investments are not necessarily an indication of the risk associated with investing in those securities. Investment
Transactions and Related Income Investment
transactions are recorded on the trade date. All such transactions are recorded on the identified cost basis and marked to market daily.
Unrealized appreciation (depreciation) on open contracts are reflected in the Statements of Financial Condition and changes in the unrealized
appreciation (depreciation) between periods are reflected in the Statements of Operations. Gains and losses are determined on the identified cost basis and are reflected in the Statements of Operations. Interest
income is recognized on an accrual basis and includes, where applicable, the amortization of premium or discount, and is reflected as
Interest Income in the Statements of Operations. Brokerage
Commissions and Futures Account Fees The
Fund pays its brokerage commissions, including applicable exchange fees, NFA fees, give up fees, pit brokerage fees and other transaction
related fees and expenses charged in connection with trading activities for the Fund’s investment in CFTC regulated investments.
Brokerage commissions on futures contracts are recognized on a half-turn basis.
Federal
Income Tax The
Fund is registered as a series of a Delaware statutory trust and is treated as a partnership for U.S. federal income tax purposes. Accordingly,
the Fund does not expect to incur U.S. federal income tax liability; rather, each beneficial owner of the Fund’s Shares is required
to take into account its allocable share of the Fund’s income, gain, loss, deductions and other items for its Fund’s taxable
year ending with or within the beneficial owner’s taxable year. Management
of the Fund has reviewed all open tax years and major jurisdictions (i.e., the last three tax year ends and the interim tax period
since then, as applicable) and concluded that the Fund did not incur any interest or penalties and there is no tax liability
resulting from unrecognized tax benefits relating to uncertain income tax positions taken or expected to be taken in future tax
returns. The Fund is also not aware of any tax positions for which it is reasonably possible that the total amounts of unrecognized
tax benefits will significantly change in the next twelve months. On an ongoing basis, management monitors its tax positions taken
under the interpretation to determine if adjustments to conclusions are necessary based on factors including, but not limited to,
on-going analysis of tax law, regulation, and interpretations there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S OF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S OF FINANCIAL STATEMENTS</t>
        </is>
      </c>
      <c r="B4" s="4" t="inlineStr">
        <is>
          <t xml:space="preserve">NOTE 3 – RESTATEMENTS OF FINANCIAL STATEMENTS The Fund has restated its Statements of Financial Condition,
Schedule of Investments, Statements of Operations, Statements of Changes in Shareholders’ Equity, Statements of Cash Flows and Notes
to Financial Statements to include the Trust in these statements for the fiscal periods ende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NOTE
4 - INVESTMENTS Short-Term
Investments The
Fund may purchase U.S. Treasury Bills, agency securities, and other high-credit quality short-term fixed income or similar securities
with original maturities of one year or less. A portion of these investments may be posted as collateral in connection with swap agreements,
futures, and/or forward contracts. Accounting
for Derivative Instruments In
seeking to achieve the Fund’s investment objective, the Sponsor uses a mathematical approach to investing. Using this approach,
the Sponsor determines the type, quantity and mix of investment positions, including derivative positions, which the Sponsor believes
in combination, should produce returns consistent with the objective of the Fund. All
open derivative positions at period end are reflected on the Fund’s Schedule of Investments. Following is a description of the
derivative instruments used by the Fund during the reporting period, including the primary underlying risk exposures related to each
instrument type. Futures
Contracts A
derivative refers to any financial instrument whose value is derived, at least in part, from the price of an underlying security, asset,
rate, or index. The use of derivatives presents risk different from, and possibly greater than, the risks associated with investing directly
in traditional securities. Changes in the value of a derivative may not correlate perfectly with the underlying security, asset, rate
or index. Gains or losses in a derivative may be magnified and may be much greater than the derivative’s original cost. Generally
speaking, a futures contract obligates the seller to deliver (and the purchaser to accept) the future delivery of a specified quantity
and type of asset at a specified time and place. The contractual obligations of a buyer or seller may generally be satisfied by taking
or making physical delivery of the underlying commodity, if applicable, or by making an offsetting sale or purchase of an identical futures
contract on the same or linked exchange before the designated date of delivery, or by cash settlement at expiration of contract. Upon
entering into a futures contract, the Fund is required to deposit and maintain as collateral at least such initial margin as required
by the exchange on which the transaction is affected. The initial margin is segregated as cash and/or securities balances with brokers
for futures contracts, as disclosed in the Statements of Financial Condition, and is restricted as to its use. The Fund maintains collateral
at the broker in the form of cash and/or securities. Pursuant to the futures contract, the Fund generally agrees to receive from or pay
to the broker(s) an amount of cash equal to the daily fluctuation in value of the futures contract. Such receipts or payments are known
as variation margin and are recorded by the Fund as unrealized gains or losses. The Fund will realize a gain or loss upon closing of
a futures transaction. The
Fund invests in and has investment exposure to an actively managed portfolio of short positions in VIX Futures Contracts, which are based
on the CBOE VIX Index. VIX Futures Contracts, which are types of derivative contracts, are unlike traditional futures contracts and are
not based on a tradable reference asset. The VIX Index is not directly investable, and the settlement price of a VIX Futures Contract
is based on the calculation that determines the level of the VIX Index. Futures
contracts involve, to varying degrees, elements of market risk and exposure to loss in excess of the amount of variation margin. The
face or contract amounts reflect the extent of the total exposure the Fund has in the particular classes of instruments. Additional risks
associated with the use of futures contracts are imperfect correlation between movements in the price of the futures contracts and the
market value of the underlying Index or commodity and the possibility of an illiquid market for a futures contract. With futures contracts,
there is minimal but some counterparty risk to the Fund since futures contracts are exchange-traded and the credit risk resides with
the Fund’s clearing broker or clearinghouse itself.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times during the trading day. Futures
contracts prices could move to the limit for several consecutive trading days with little or no trading, thereby preventing prompt liquidation
of futures positions and potentially subjecting the Fund to substantial losses. If trading is not possible, or if the Fund determines
not to close a futures position in anticipation of adverse price movements, the Fund will be required to make daily cash payments of
variation margin. The risk the Fund will be unable to close out a futures position will be minimized by entering into such transactions
on a national exchange with an active and liquid secondary market. SUMMARY
OF LOCATION OF DERIVATIVE RELATED ITEMS ON THE STATEMENTS OF FINANCIAL CONDITION AS WELL AS THE EFFECT OF DERIVATIVE INSTRUMENTS Fair
Value of Derivative Instruments as of December 31, 2023
Asset Derivatives Liability Derivatives
Derivatives Not Accounted for as Hedging Instruments Statements of Financial Condition Location Unrealized Appreciation Statements of Financial Condition Location Unrealized Depreciation
Dynamic Short Short-Term Volatility Futures ETF Equity risk Unrealized on open futures contracts $ 81,947 - -
Dynamic Shares Trust (combined) (Note 3) Equity risk Unrealized on open futures contracts $ 81,947 - - The
Effect of Derivative Instruments on the Statement of Operations For
the year ended December 31, 2023
Derivatives Not Accounted for as Hedging Instruments Location of Gain (Loss) on Derivatives Recognized in Income Realized Gain (Loss) on Derivatives Recognized in Income Change in Unrealized Appreciation (Depreciation) on Derivatives Recognized in Income
Dynamic Short Short-Term Volatility Futures ETF Equity risk Realized and unrealized gain on investment activity $ 1,475,884 $ 39,784
Dynamic Shares Trust (combined) (Note 3) Equity risk Realized and unrealized gain on investment activity $ 1,475,884 $ 39,784 Fair Value of Derivative Instruments as of December
31, 2022
Asset Derivatives Liability Derivatives
Derivatives Not Accounted for as Hedging Instruments Statements of Financial Condition Location Unrealized Appreciation Statements of Financial Condition Location Unrealized Depreciation
Dynamic Short Short-Term Volatility Futures ETF Equity risk Unrealized on open futures contracts $ 42,163 - -
Dynamic Shares Trust (combined) (Note 3) Equity risk Unrealized on open futures contracts $ 42,163 - - The Effect of Derivative Instruments on the Statement
of Operations For the year ended December 31, 2022
Derivatives Not Accounted for as Hedging Instruments Location of Gain (Loss) on
Derivatives Recognized in
Income Realized Gain (Loss) on Derivatives Recognized in Income Change in Unrealized Appreciation
(Depreciation) on Derivatives Recognized in Income
Dynamic Short Short-Term Volatility Futures ETF Equity risk Realized and unrealized loss on investment activity $ (323,841 ) $ 42,163
Dynamic Shares Trust (combined) (Note 3) Equity risk Realized and unrealized loss on investment activity $ (323,841 ) $ 42,163 The Fund and the Trust commenced investment operations
on January 12, 2022 and, therefore, did not hold any derivative positions at any time during the fiscal year-ended December 31, 2021. The following table represents the average notional values, which serve
as an indicator of volume for the futures: SCHEDULE
OF AVERAGE NOTIONAL VALUE For the year ended December 31, 2023
Derivative Type Type Average Notional
Dynamic Short Short-Term Volatility Futures ETF Futures Equity risk $ (1,395,155 )
Dynamic Shares Trust (combined) Futures Equity risk $ (1,395,155 ) For the year ended December 31, 2022
Derivative Type Type Average Notional
Dynamic Short Short-Term Volatility Futures ETF Futures Equity risk $ (1,000,847 )
Dynamic Shares Trust (combined) Futures Equity risk $ (1,000,84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12 Months Ended</t>
        </is>
      </c>
    </row>
    <row r="2">
      <c r="B2" s="2" t="inlineStr">
        <is>
          <t>Dec. 31, 2023</t>
        </is>
      </c>
    </row>
    <row r="3">
      <c r="A3" s="3" t="inlineStr">
        <is>
          <t>Agreements</t>
        </is>
      </c>
      <c r="B3" s="4" t="inlineStr">
        <is>
          <t xml:space="preserve"> </t>
        </is>
      </c>
    </row>
    <row r="4">
      <c r="A4" s="4" t="inlineStr">
        <is>
          <t>AGREEMENTS</t>
        </is>
      </c>
      <c r="B4" s="4" t="inlineStr">
        <is>
          <t xml:space="preserve">NOTE
5 - AGREEMENTS Management
Fee Dynamic
Shares LLC, a Delaware limited liability company formed on June 4, 2018, is the Sponsor of the Trust and the Fund (the “Sponsor”).
The Fund pays the Sponsor a management fee (the “Management Fee”), monthly in arrears, in an amount equal to 1.85 Effective April 1, 2022, the
Sponsor voluntarily agreed to lower the rate of the Management Fee to 0.50% per annum of the average daily net assets of the Fund (the
“Voluntary Waiver”). The Voluntary Waiver will continue for a period of at least twelve (12) months from April 1st (the “Initial
Waiver Period”); provided, however, that the Sponsor may elect to extend the Voluntary Waiver beyond the Initial Waiver Period
in its sole discretion. The Fund will provide at least thirty (30) days prior notice of the termination of the Voluntary Waiver. The
Sponsor lowered the management fee to 0.5% to reduce the overall expenses of the Trust. As of April 1 st The
Management Fee is paid in consideration of the Sponsor’s trading advisory services and the other services provided to the Fund
that the Sponsor pays directly. From the Management Fee, the Sponsor pays all of the routine operational, administrative and other ordinary
expenses of the Fund, generally as determined by the Sponsor, including but not limited to, (i) the Administrator, Custodian, Distributor,
Transfer Agent, accounting and auditing fees and expenses; and (ii) the normal and expected expenses incurred in connection with the
continuous offering of Shares of the Fund after the commencement of its trading operations. Fees associated with the Fund’s trading
operations may include expenses such as tax preparation expenses, legal fees not in excess of $ 100,000 66,120 61,805 4,135 Non-Recurring
Fees and Expenses The
Fund pays all its non-recurring and unusual fees and expenses, if any, as determined by the Sponsor. Non-recurring and unusual fees and
expenses are fees and expenses that are unexpected or unusual in nature, such as legal claims and liabilities, litigation costs or indemnification
or other material expenses which are not currently anticipated obligations of the Fund. Routine operational, administrative and other
ordinary expenses are not deemed extraordinary expenses. The
Administrator The
Nottingham Company (“Nottingham”), serves as the Administrator of the Fund. The Trust, on its own behalf and on behalf of
the Fund, and Nottingham have entered into an administration and accounting agreement (the “Administration and Accounting Agreement”)
in connection therewith. Pursuant to the terms of the Administration and Accounting Agreement and under the supervision and direction
of the Sponsor and the Trust, Nottingham prepares and files certain regulatory filings on behalf of the Fund. Nottingham also may perform
other services for the Fund pursuant to the Administration and Accounting Agreement as mutually agreed upon by the Sponsor, the Trust
and Nottingham from time to time. The Administrator’s fees are paid on behalf of the Fund by the Sponsor. The
Custodian BMO
Harris Bank N.A. (“BMO”) serves as the Custodian of the Fund, and the Trust, on its own behalf and on behalf of the
Fund, and BMO have entered into a custody agreement (the “Custody Agreement”) in connection therewith. Pursuant to the
terms of the Custody Agreement, BMO is responsible for the holding and safekeeping of assets delivered to it by the Fund, and
performing various administrative duties in accordance with instructions delivered to BMO by the Fund. The Custodian’s fees
are paid by the Fund and reimbursed by the Sponsor. The
Transfer Agent Nottingham
Shareholder Services, LLC, serves as the Transfer Agent of the Fund for Authorized Participants and will enter into a dividend disbursing
and transfer agent agreement (the “Transfer Agent Agreement”). Pursuant to the terms of the Transfer Agent Agreement, the
Transfer Agent will be responsible for processing purchase and redemption orders and maintaining records of ownership of the Fund. The
Transfer Agent fees are paid on behalf of the Fund by the Sponsor. The
Distributor Capital
Investment Group, Inc., serves as the Distributor of the Fund and will assist the Sponsor and the Administrator with functions and duties
relating to distribution and marketing, which include the following: taking creation and redemption orders, and consulting with the marketing
staff of the Sponsor and its affiliates with respect to compliance matters in connection with marketing efforts. The distributor fees are paid by the sponsor on behalf of the Fu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ATION AND REDEMPTION OF CREATION UNITS</t>
        </is>
      </c>
      <c r="B1" s="2" t="inlineStr">
        <is>
          <t>12 Months Ended</t>
        </is>
      </c>
    </row>
    <row r="2">
      <c r="B2" s="2" t="inlineStr">
        <is>
          <t>Dec. 31, 2023</t>
        </is>
      </c>
    </row>
    <row r="3">
      <c r="A3" s="3" t="inlineStr">
        <is>
          <t>Creation And Redemption Of Creation Units</t>
        </is>
      </c>
      <c r="B3" s="4" t="inlineStr">
        <is>
          <t xml:space="preserve"> </t>
        </is>
      </c>
    </row>
    <row r="4">
      <c r="A4" s="4" t="inlineStr">
        <is>
          <t>CREATION AND REDEMPTION OF CREATION UNITS</t>
        </is>
      </c>
      <c r="B4" s="4" t="inlineStr">
        <is>
          <t xml:space="preserve">NOTE
6 - CREATION AND REDEMPTION OF CREATION UNITS The
Fund issues and redeems shares from time to time, but only in one or more Creation Units. A Creation Unit is a block of 50,000 Transaction
Fees on Creation and Redemption Transactions The
manner by which Creation Units are purchased and redeemed is dictated by the terms of the Authorized Participant Agreement and Authorized
Participant Handbook. By placing a purchase order, an Authorized Participant agrees to deposit cash with the Custodian of the Fund. If
permitted by the Sponsor in its sole discretion, an Authorized Participant also agrees to enter into or arrange for an exchange of futures
for related position or block trade with the Fund whereby the Authorized Participant would also transfer to the Fund a number and type
of exchange-traded futures contracts at or near the closing settlement price for such contracts on the purchase order date. Similarly,
the Sponsor in its sole discretion may agree with an Authorized Participant to use an exchange of futures for related position to effect
an order to redeem Creation Units. Authorized
Participants pay a fixed transaction fee of up to $ 500 Transaction
fees for the years ended December 31, 2023 and 2021, were: SCHEDULE OF TRANSACTION FEES TABLE TEXT BLOCK
Year Ended December
31, 2023 Year Ended December
31, 2022 (a)
$ 1,000 $ 1,000
(a) The Fund commenced investment operations on January
12, 2022. Prior to that date, the Fund did not hold any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 xml:space="preserve">NOTE
7 - FINANCIAL HIGHLIGHTS Selected
Data for a Share Outstanding Throughout the year/period ended Dynamic
Short Short-Term Volatility Futures ETF FINANCIAL
HIGHLIGHTS SUMMARY
OF SELECTED DATA FOR A SHARE OUTSTANDING
Year Ended December 31,
2023 2022(a)
Per Share Operating Performance
Net asset value, beginning of period $ 18.15 $ 20.00
Net investment income (loss) (b) 0.64 0.03
Net realized and unrealized gain (loss) 8.98 (1.88 )
Net asset value, end of period $ 27.77 $ 18.15
Market value per share, beginning of period $ 18.13 $ 20.00
Market value per share, end of period $ 27.79 $ 18.13
Total Return, at net asset value 53.00 % (9.25 )%(c)
Total Return, at market value 53.28 % (9.35 )%(c)
Ratios to Average Net Assets
Gross expense 3.47 % 1.85 %(d)
Net expense 1.71 % (e) 0.79 %(d)
Net investment income (loss) 2.70 % 0.20 %(d)
Portfolio turnover - -
(a) The
Fund commenced investment operations on January 12, 2022. Prior to that date, the Fund and Trust did not hold any investments.
(b) Calculated
using the average shares method.
(c) Not
annualized
(d) Annualized
(e) This includes the additional voluntary waiver by the Sponsor during the period which resulted in a 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t>
        </is>
      </c>
      <c r="B1" s="2" t="inlineStr">
        <is>
          <t>12 Months Ended</t>
        </is>
      </c>
    </row>
    <row r="2">
      <c r="B2" s="2" t="inlineStr">
        <is>
          <t>Dec. 31, 2023</t>
        </is>
      </c>
    </row>
    <row r="3">
      <c r="A3" s="3" t="inlineStr">
        <is>
          <t>Risk</t>
        </is>
      </c>
      <c r="B3" s="4" t="inlineStr">
        <is>
          <t xml:space="preserve"> </t>
        </is>
      </c>
    </row>
    <row r="4">
      <c r="A4" s="4" t="inlineStr">
        <is>
          <t>RISK</t>
        </is>
      </c>
      <c r="B4" s="4" t="inlineStr">
        <is>
          <t xml:space="preserve">NOTE
8 - RISK Correlation
and Compounding Risk The
Fund does not seek to achieve its stated investment objective over a period of time greater than a single day (as measured from NAV calculation
time to NAV calculation time). The return of the Fund for a period longer than a single day is the result of its return for each day
compounded over the period and usually will differ in amount and possibly even direction from one-half the inverse (-0.5x) of the Fund’s
benchmark for the period. The Fund will lose money if its benchmark performance is flat over time, and it is possible for the Fund to
lose money over time even if the performance of its benchmark decreases, as a result of daily rebalancing, the benchmark’s volatility,
compounding, and other factors. Compounding is the cumulative effect of applying investment gains and losses and income to the principal
amount invested over time. Gains or losses experienced over a given period will increase or reduce the principal amount invested from
which the subsequent period’s returns are calculated. The effects of compounding will likely cause the performance of the Fund
to differ from the Fund’s stated multiple times the return of its benchmark for the same period. The effect of compounding becomes
more pronounced as benchmark volatility and holding period increase. The impact of compounding will impact each shareholder differently
depending on the period of time an investment in the Fund is held and the volatility of the benchmark during the holding period of such
investment. Longer holding periods, higher benchmark volatility, inverse exposure and greater leverage each affect the impact of compounding
on the Fund’s returns. Daily compounding of the Fund’s investment returns can dramatically and adversely affect its longer-term
performance during periods of high volatility. Volatility may be at least as important to the Fund’s return for a period as the
return of the Fund’s underlying benchmark. While
the Fund seeks to meet its investment objective, there is no guarantee the Fund will do so. Factors that may affect the Fund’s
ability to meet its investment objective include: (1) the Sponsor’s ability to purchase and sell financial instruments in a manner
that correlates to the Fund’s objective; (2) an imperfect correlation between the performance of the financial instruments held
by the Fund and the performance of the applicable benchmark; (3) bid-ask spreads on such financial instruments; (4) fees, expenses, transaction
costs, financing costs associated with the use of financial instruments and commission costs; (5) holding or trading instruments in a
market that has become illiquid or disrupted; (6) the Fund’s Share prices being rounded to the nearest cent and/or valuation methodology;
(7) changes to a benchmark Index that are not disseminated in advance; (8) the need to conform the Fund’s portfolio holdings to
comply with investment restrictions or policies or regulatory or tax law requirements; (9) early and unanticipated closings of the markets
on which the holdings of the Fund trade, resulting in the inability of the Fund to execute intended portfolio transactions; (10) accounting
standards; and (11) differences caused by the Fund obtaining exposure to only a representative sample of the components of a benchmark,
over weighting or under weighting certain components of a benchmark or obtaining exposure to assets that are not included in a benchmark. 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In order to achieve a high degree of correlation with their underlying benchmarks, the Fund
seeks to rebalance its portfolios daily to keep exposure consistent with their investment objectives. Being materially under- or over-exposed
to the benchmark may prevent the Fund from achieving a high degree of correlation with such benchmark. Market disruptions or closure,
large amounts of assets into or out of the Fund, regulatory restrictions, extreme market volatility, and other factors will adversely
affect the Fund’s ability to adjust exposure to requisite levels. The target amount of portfolio exposure is impacted dynamically
by the benchmarks’ movements during each day. Other things being equal, more significant movement in the value of its benchmark
up or down will require more significant adjustments to the Fund’s portfolio. Because of this, it is unlikely that the Fund will
be perfectly exposed (i.e., -0.5x) to its benchmark at the end of each day, and the likelihood of being materially under- or over-exposed
is higher on days when the benchmark levels are volatile near the close of the trading day. Counterparty
Risk The
Fund may use derivatives such as swap agreements and forward contracts (collectively referred to herein as “derivatives”)
in the manner described herein as a means to achieve its investment objectives. The use of derivatives by the Fund exposes the Fund to
counterparty risks. Regulatory
Treatment Derivatives
are generally traded in OTC markets and have only recently become subject to comprehensive regulation in the United States. Cash-settled
forwards are generally regulated as “swaps”, whereas physically settled forwards are generally not subject to regulation
(in the case of commodities other than currencies) or subject to the federal securities laws (in the case of securities). Title
VII of the Dodd-Frank Act (“Title VII”) created a regulatory regime for derivatives, with the CFTC responsible for the regulation
of swaps and the SEC responsible for the regulation of “security-based swaps.” The SEC requirements have largely yet to be
made effective, but the CFTC requirements are largely in place. The CFTC requirements have included rules for some of the types of transactions
in which the Fund will engage, including mandatory clearing and exchange trading, reporting, and margin for OTC swaps. Title VII also
created new categories of regulated market participants, such as “swap dealers,” “security-based swap dealers,”
“major swap participants,” and “major security-based swap participants” who are, or will be, subject to significant
new capital, registration, recordkeeping, reporting, disclosure, business conduct and other regulatory requirements. The regulatory requirements
under Title VII continue to be developed and there may be further modifications that could materially and adversely impact the Fund,
the markets in which the Fund trades and the counterparties with which the Fund engages in transactions. As
noted, the CFTC rules may not apply to all of the swap agreements and forward contracts that may be entered into by the Fund. Investors,
therefore, may not receive the protection of CFTC regulation or the statutory scheme of the CEA in connection with the Fund’s swap
agreements or forward contracts. The lack of regulation in these markets could expose investors to significant losses under certain circumstances,
including in the event of trading abuses or financial failure by participants. Counterparty
Credit Risk When
the Fund enters into futures contracts, the Fund is exposed to credit risk that the counterparty to the contract will not meet its obligations. The
counterparty for futures contracts traded on United States and most foreign futures exchanges as well as certain swaps is the clearing
house associated with the particular exchange. In general, clearing houses are backed by their corporate members who may be required
to share in the financial burden resulting from the nonperformance by one of their members and, as such, should significantly reduce
this credit risk. In cases where the clearing house is not backed by the clearing members (i.e., some foreign exchanges, which may become
applicable in the future), it may be backed by a consortium of banks or other financial institutions. The
Sponsor attempts to minimize certain of these market and credit risks by normally:
● executing
and clearing trades with creditworthy counterparties, as determined by the Sponsor;
● limiting
the outstanding amounts due from counterparties to the Fund;
● not
posting margin directly with a counterparty;
● requiring
that the counterparty posts collateral in amounts approximately equal to that owed to the Fund, as marked to market daily, subject
to certain minimum thresholds; and
● limiting
the amount of margin or premium posted at an FCM. Any
OTC derivatives of the type that may be utilized by the Fund are generally less liquid than futures contracts because they are not traded
on an exchange, do not have uniform terms and conditions, and are generally entered into based upon the creditworthiness of the parties
and the availability of credit support, such as collateral, and in general, are not transferable without the consent of the counterparty.
These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o the party under the agreement. For example, if the level of
the Fund’s benchmark has a dramatic intraday move that would cause a material decline in the Fund’s NAV, the terms of the
swap may permit the counterparty to immediately close out the transaction with the Fund. In that event, it may not be possible for the
Fund to enter into another swap or to invest in other financial instruments necessary to achieve the desired exposure consistent with
the Fund’s objective. This, in turn, may prevent the Fund from achieving its investment objective, particularly if the level of
the Fund’s benchmark reverses all or part of its intraday move by the end of the day. The
Sponsor regularly reviews the performance of its counterparties for, among other things, creditworthiness and execution quality. In addition,
the Sponsor periodically considers the addition of new counterparties and the counterparties used by the Fund may change at any time.
Each day, the Fund discloses its portfolio holdings as of the prior Business Day. The Fund’s portfolio holdings identifies its
counterparties, as applicable. This portfolio holdings information may be accessed through the web on the Sponsor’s website at
www.dynamicsharesetf.com. Each
counterparty and/or any of its affiliates may be an Authorized Participant or shareholder of the Fund, subject to applicable law. Leverage
Risk The
Fund’s investment in derivative instruments generally requires a small investment relative to the amount of investment exposure
assumed. As a result, such investments may give rise to losses that exceed the amount invested in those instruments. The more the Fund
invests in derivative instruments that give rise to leverage, the more this leverage will magnify any losses on those investments. Leverage
will cause the value of the Fund’s Shares to be more volatile than if the Fund did not use leverage. This is because leverage tends
to exaggerate the effect of any increase or decrease in the value of the Fund’s portfolio or other investments. The use of leverage
also may cause the Fund to liquidate portfolio positions when it would not be advantageous to do so to satisfy its obligations or to
meet segregation requirements. Certain types of leveraging transactions, such as short sales that are not “against the box,”
could theoretically be subject to unlimited losses in cases where the Fund, for any reason, is unable to close out the transaction. In
addition, to the extent the Fund borrows money, interest costs on such borrowed money may not be recovered by any appreciation of the
financial instruments purchased with the borrowed funds and could exceed the Fund’s investment income, resulting in greater losses.
The cost of investing in such instruments generally increases as interest rates increase, which will lower the Fund’s return. Liquidity
Risk The
Fund will invest in derivatives and other instruments that may be less liquid than other types of investments. Investments that are less
liquid or that trade less can be more difficult or costlier to buy, or to sell, compared to other more liquid or active investments.
This liquidity risk is a factor of the trading volume of a particular investment, as well as the size and liquidity of the market for
such an investment. The derivatives in which the Fund invests may not always be liquid. The large size of the positions which the Fund
may acquire increases the risk of illiquidity both by making its positions more difficult to liquidate and increasing the losses incurred
while trying to do so. Any type of disruption or illiquidity will potentially be exacerbated due to the fact that the Fund will typically
invest in financial instruments related to one index. A lack of liquidity could have a negative effect on the Fund’s ability to
achieve its investment objective and may result in losses to Fund shareholders. “Contango”
and “Backwardation” Risk The
futures contracts held by the Fund, as the futures contracts near expiration, are generally replaced by contracts that have a later expiration.
Thus, for example, a contract purchased and held in November 2019 may specify a January 2020 expiration. As that contract nears expiration,
it may be replaced by selling the January 2020 contract and purchasing the contract expiring in March 2020. This process is referred
to as “rolling.” Rolling may have a positive or negative impact on performance. For example, historically, the prices of
certain types of futures contracts have frequently been higher for contracts with shorter-term expirations than for contracts with longer-term
expirations, which is referred to as “backwardation.” In these circumstances, absent other factors, the sale of the January
2020 contract would take place at a price that is higher than the price at which the March 2020 contract is purchased, thereby creating
a gain in connection with rolling. While certain types of futures contracts have historically exhibited consistent periods of backwardation,
backwardation will likely not exist in these markets at all times. The presence of contango (where prices of contracts are higher in
the distant delivery months than in the nearer delivery months due to the costs of long-term storage of a physical commodity prior to
delivery or other factors) in certain futures contracts at the time of rolling would be expected to positively affect the Fund. Similarly,
the presence of backwardation in certain futures contracts at the time of rolling such contracts would be expected to adversely affect
the Fund. Since
the introduction of VIX futures contracts, there have frequently been periods where VIX futures prices reflect higher expected volatility
levels further out in time. This can result in a loss from “rolling” the VIX futures to maintain the constant weighted average
maturity of the applicable VIX Futures Index. Natural
Disaster/Epidemic Risk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mentioned herein,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increase the difficulty of modeling market conditions, potentially reducing the accuracy of financial projections. Under these circumstances,
the Fund may have difficulty achieving its investment objective which may adversely impact performance. Further, such events can be highly
disruptive to economies and markets, significantly disrupt the operations of individual companies (including, but not limited to, the
Fund’s Sponsor and third party service providers), sectors, industries, markets, securities and commodity exchanges, currencies,
interest and inflation rates, credit ratings, investor sentiment, and other factors affecting the value of the Fund’s investments.
For instance, prior to the COVID-19 epidemic, the Sponsor anticipated a lower “breakeven amount” for the Fund because the
Sponsor expected interest income from the Fund’s investments to offset the Fund’s estimated fees, costs and expenses. Due
to market conditions following the COVID-19 epidemic, the Fund’s interest income is assumed to be zero, and the amount of trading
income the Fund needs to achieve to breakeven is higher than the Sponsor anticipated prior to the COVID-19 epidemic. Additionally, during
the peak of the COVID-19 epidemic, certain state and local governments enacted stay-at-home/shelter-at-home orders, causing certain agents
of the Sponsor and its third party service providers to enact business continuity measures, such as requiring or permitting employees
to work from home. These
factors can cause substantial market volatility, exchange trading suspensions and closures and can impact the ability of the Fund to
complete redemptions and otherwise affect Fund performance and Fund trading in the secondary market. A widespread crises may also affect
the global economy in ways that cannot necessarily be foreseen at the current time. How long such events will last and whether they will
continue or recur cannot be predicted. Impacts from these events could have significant impact on the Fund’s performance, resulting
in losses to your investment. Risk
that Current Assumptions and Expectations Could Become Outdated As a Result of Global Economic Shocks The
ongoing coronavirus (COVID-19) pandemic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move in the history of U.S. financial markets. The global economic shocks being experienced
as of the date hereof may cause the underlying assumptions and expectations of the Fund to become outdated quickly or inaccurate, resulting
in significant losses. The
Russian Federation’s invasion of Ukraine in February 2022 (the “Ukraine War”), various nations, including the U.S.,
have instituted economic sanctions and other responsive measures, which have resulted in an increased level of global economic and political
uncertainty. Given the evolving nature of the Ukraine War, and the related sanctions, potential governmental actions, and economic impact,
the scope and magnitude of any such potential effects remain uncertain. Change
to the VIX Futures Contracts Settlement Time \ Index Methodology On
Monday, October 26, 2020, the Chicago Futures Exchange (a subsidiary of the Chicago Board Options Exchange) changed the settlement time
for the VIX futures contracts in which the Fund invests from 4:15 p.m. (Eastern Time) to 4:00 p.m. (Eastern Time). As a result, on Monday,
October 26, 2020, S&amp;P Dow Jones Indices revised the index methodology for the S&amp;P 500® VIX Mid-Term Futures Index to reflect
the new settlement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Management
has evaluated the possibility of subsequent events existing in the Trust’s and the Fund’s financial statements through the
date the financial statements were issued. Management has determined that there are no material events that would require disclosure
in the Trust’s or the Fund’s financial statements through this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Emerging Growth Company</t>
        </is>
      </c>
      <c r="B4" s="4" t="inlineStr">
        <is>
          <t xml:space="preserve">Emerging
Growth Company The
Trust is an “emerging growth company,” as defined in the Jumpstart Our Business Startups (“JOBS”) Act of 2012.
It will remain an emerging growth company until the earlier of (1) the beginning of the first fiscal year following the fifth anniversary
of its initial public offering, (2) the beginning of the first fiscal year after annual gross revenue is $ 1.235 1.0 700 For
as long as the Trust remains an “emerging growth company,” it may take advantage of certain exemptions from the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and financial statements in our periodic reports and proxy statements, and exemptions from
the requirements of holding a nonbinding advisory vote to approve executive compensation and shareholder approval of any golden parachute
payments not previously approved. The Trust will take advantage of these reporting exemptions until it is no longer an “emerging
growth company.”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Trust intends to take advantage of the benefits of the extended transition period. </t>
        </is>
      </c>
    </row>
    <row r="5">
      <c r="A5" s="4" t="inlineStr">
        <is>
          <t>Use of Estimates &amp; Indemnifications</t>
        </is>
      </c>
      <c r="B5" s="4" t="inlineStr">
        <is>
          <t xml:space="preserve">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increases and decreases in net assets resulting from operation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material or significant
loss to be remote. </t>
        </is>
      </c>
    </row>
    <row r="6">
      <c r="A6" s="4" t="inlineStr">
        <is>
          <t>Basis of Presentation</t>
        </is>
      </c>
      <c r="B6" s="4" t="inlineStr">
        <is>
          <t xml:space="preserve">Basis
of Presentation Pursuant
to rules and regulations of the SEC, these financial statements are presented for the Trust as a whole, as the SEC registrant. However,
the debts, liabilities, obligations and expenses incurred, contracted for or otherwise existing with respect to the Fund shall be enforceable
only against the assets of the Fund and not against the assets of the Trust generally or any other series of the Trust. Accordingly,
the assets of the Fund include only those funds and other assets that are paid to, held by or distributed to the Trust for the purchase
of Shares in the Fund. </t>
        </is>
      </c>
    </row>
    <row r="7">
      <c r="A7" s="4" t="inlineStr">
        <is>
          <t>Statements of Cash Flows</t>
        </is>
      </c>
      <c r="B7" s="4" t="inlineStr">
        <is>
          <t xml:space="preserve">Statements
of Cash Flows The
cash amount shown in the Statements of Cash Flows is the amount reported as cash in the Statements of Financial Condition dated December
31, 2023 and 2022, and represents cash and segregated cash balances with brokers for futures contracts but does not include short-term
investments. </t>
        </is>
      </c>
    </row>
    <row r="8">
      <c r="A8" s="4" t="inlineStr">
        <is>
          <t>Final Net Asset Value for Fiscal Period</t>
        </is>
      </c>
      <c r="B8" s="4" t="inlineStr">
        <is>
          <t xml:space="preserve">Final
Net Asset Value for Fiscal Period The
cut-off times and the times of the calculation of the Fund’s final net asset value for creation and redemption of fund Shares for
the period ended December 31, 2023 were typically as follows. All times are Eastern Standard Time: SUMMARY
OF CUT-OFF TIMES AND THE TIMES OF THE CALCULATION OF THE FUNDS FINAL NET ASSET VALUE FOR CREATION AND REDEMPTION OF FUND SHARES
Create/Redeem
Cut-Off * NAV
Calculation Time
Dynamic
Short Short-Term Volatility Futures ETF 2:00
p.m 4:00
p.m
* Although
the Fund’s shares may continue to trade on secondary markets subsequent to the calculation of the final NAV, these times represent
the final opportunity to transact in creation or redemption units for the twelve months ended December 31, 2023. Market
value per Share is determined at the close of the applicable primary listing exchange and may differ from when the Fund’s NAV per
Share is calculated. For financial reporting purposes, the Fund values transactions based upon the final closing price in the United
States. </t>
        </is>
      </c>
    </row>
    <row r="9">
      <c r="A9" s="4" t="inlineStr">
        <is>
          <t>Investment Valuation</t>
        </is>
      </c>
      <c r="B9" s="4" t="inlineStr">
        <is>
          <t xml:space="preserve">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Derivatives
(e.g., futures contracts, options, swap agreements, forward agreements and foreign currency forward contracts) are generally valued using
independent sources and/or agreements with counterparties or other procedures as determined by the Sponsor. Futures contracts are generally
valued at the last settled price on the applicable exchange on which that future trades. For financial reporting purposes, all futures
contracts are valued at last settled price. Futures contracts valuations are typically categorized as Level II in the fair value hierarchy.
Swap agreements, forward agreements and foreign currency forward contracts valuations are typically categorized as Level II in the fair
value hierarchy. The Sponsor may in its sole discretion choose to determine a fair value price as the basis for determining the market
value of such position. Such fair value prices would be generally determined based on available inputs relating to the current value
of the underlying financial instrument or commodity and would be based on principles that the Sponsor deems fair and equitable so long
as such principles are consistent with normal industry standards. The Sponsor may fair value an asset of the Fund pursuant to the policies
the Sponsor has adopted, which are consistent with normal industry standards. Depending on the source and relevant significance of valuation
inputs, these instruments may be classified as Level II or Level III in the fair value hierarchy. Fair
value pricing may require subjective determinations about the value of an investment. While the Fund’s policy is intended to result
in a calculation of the Fund’s NAV that fairly reflects investment values as of the time of pricing, the Fund cannot ensure that
fair values determined by the Sponsor or persons acting at their direction would accurately reflect the price that the Fund could obtain
for an investment if it were to dispose of that investment as of the time of pricing (for instance, in a forced or distressed sale). </t>
        </is>
      </c>
    </row>
    <row r="10">
      <c r="A10" s="4" t="inlineStr">
        <is>
          <t>Fair Value of Financial Instruments</t>
        </is>
      </c>
      <c r="B10" s="4" t="inlineStr">
        <is>
          <t xml:space="preserve">Fair
Value of Financial Instruments The
Fund discloses the fair value of its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inputs for the asset or liability to the extent that relevant observable inputs are not available, representing
the assumptions that a market participant would use in valuing the asset or liability at the measurement date, and that would be based
on the best information available, which may include the Company’s own data.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s of December 31, 2023 using the fair value hierarchy: SUMMARY
OF THE VALUATION OF INVESTMENTS USING THE FAIR VALUE HIERARCHY
Level I – Quoted Prices
Money Market Fund Futures Contracts *
Dynamic Short Short-Term Volatility Futures ETF $ 4,131,023 $ 81,947
Dynamic Shares Trust (combined) $ 4,131,023 $ 81,947
* Includes
cumulative appreciation (depreciation) of futures contracts as reported in the Schedule of Investments, Amounts shown for futures is
unrealized appreciation as presented in the Statements of Financial Condition. The
following table summarizes the valuation of investments as of December 31, 2022 using the fair value hierarchy:
Level I – Quoted Prices Level II – Quoted Prices
Money Market Fund Futures Contracts*
Dynamic Short Short-Term Volatility Futures ETF $ 1,500,748 $ 42,163
Dynamic Shares Trust (combined) (Note 3) $ 1,500,748 $ 42,163
* Includes
cumulative appreciation (depreciation) of futures contracts as reported in the Schedule of Investments, Amounts shown for futures is
unrealized appreciation as presented in the Statements of Financial Condition. There were no transfers in or out of Level 3 for the
fiscal periods ended December 31, 2023 and December 31, 2022. The
inputs or methodology used for valuing investments are not necessarily an indication of the risk associated with investing in those securities. </t>
        </is>
      </c>
    </row>
    <row r="11">
      <c r="A11" s="4" t="inlineStr">
        <is>
          <t>Investment Transactions and Related Income</t>
        </is>
      </c>
      <c r="B11" s="4" t="inlineStr">
        <is>
          <t xml:space="preserve">Investment
Transactions and Related Income Investment
transactions are recorded on the trade date. All such transactions are recorded on the identified cost basis and marked to market daily.
Unrealized appreciation (depreciation) on open contracts are reflected in the Statements of Financial Condition and changes in the unrealized
appreciation (depreciation) between periods are reflected in the Statements of Operations. Gains and losses are determined on the identified cost basis and are reflected in the Statements of Operations. Interest
income is recognized on an accrual basis and includes, where applicable, the amortization of premium or discount, and is reflected as
Interest Income in the Statements of Operations. </t>
        </is>
      </c>
    </row>
    <row r="12">
      <c r="A12" s="4" t="inlineStr">
        <is>
          <t>Brokerage Commissions and Futures Account Fees</t>
        </is>
      </c>
      <c r="B12" s="4" t="inlineStr">
        <is>
          <t>Brokerage
Commissions and Futures Account Fees The
Fund pays its brokerage commissions, including applicable exchange fees, NFA fees, give up fees, pit brokerage fees and other transaction
related fees and expenses charged in connection with trading activities for the Fund’s investment in CFTC regulated investments.
Brokerage commissions on futures contracts are recognized on a half-turn basis.</t>
        </is>
      </c>
    </row>
    <row r="13">
      <c r="A13" s="4" t="inlineStr">
        <is>
          <t>Federal Income Tax</t>
        </is>
      </c>
      <c r="B13" s="4" t="inlineStr">
        <is>
          <t xml:space="preserve">Federal
Income Tax The
Fund is registered as a series of a Delaware statutory trust and is treated as a partnership for U.S. federal income tax purposes. Accordingly,
the Fund does not expect to incur U.S. federal income tax liability; rather, each beneficial owner of the Fund’s Shares is required
to take into account its allocable share of the Fund’s income, gain, loss, deductions and other items for its Fund’s taxable
year ending with or within the beneficial owner’s taxable year. Management
of the Fund has reviewed all open tax years and major jurisdictions (i.e., the last three tax year ends and the interim tax period
since then, as applicable) and concluded that the Fund did not incur any interest or penalties and there is no tax liability
resulting from unrecognized tax benefits relating to uncertain income tax positions taken or expected to be taken in future tax
returns. The Fund is also not aware of any tax positions for which it is reasonably possible that the total amounts of unrecognized
tax benefits will significantly change in the next twelve months. On an ongoing basis, management monitors its tax positions taken
under the interpretation to determine if adjustments to conclusions are necessary based on factors including, but not limited to,
on-going analysis of tax law, regulation, and interpretations there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CUT-OFF TIMES AND THE TIMES OF THE CALCULATION OF THE FUNDS FINAL NET ASSET VALUE FOR CREATION AND REDEMPTION OF FUND SHARES</t>
        </is>
      </c>
      <c r="B4" s="4" t="inlineStr">
        <is>
          <t>The
cut-off times and the times of the calculation of the Fund’s final net asset value for creation and redemption of fund Shares for
the period ended December 31, 2023 were typically as follows. All times are Eastern Standard Time: SUMMARY
OF CUT-OFF TIMES AND THE TIMES OF THE CALCULATION OF THE FUNDS FINAL NET ASSET VALUE FOR CREATION AND REDEMPTION OF FUND SHARES
Create/Redeem
Cut-Off * NAV
Calculation Time
Dynamic
Short Short-Term Volatility Futures ETF 2:00
p.m 4:00
p.m
* Although
the Fund’s shares may continue to trade on secondary markets subsequent to the calculation of the final NAV, these times represent
the final opportunity to transact in creation or redemption units for the twelve months ended December 31, 2023.</t>
        </is>
      </c>
    </row>
    <row r="5">
      <c r="A5" s="4" t="inlineStr">
        <is>
          <t>SUMMARY OF THE VALUATION OF INVESTMENTS USING THE FAIR VALUE HIERARCHY</t>
        </is>
      </c>
      <c r="B5" s="4" t="inlineStr">
        <is>
          <t>The
following table summarizes the valuation of investments as of December 31, 2023 using the fair value hierarchy: SUMMARY
OF THE VALUATION OF INVESTMENTS USING THE FAIR VALUE HIERARCHY
Level I – Quoted Prices
Money Market Fund Futures Contracts *
Dynamic Short Short-Term Volatility Futures ETF $ 4,131,023 $ 81,947
Dynamic Shares Trust (combined) $ 4,131,023 $ 81,947
* Includes
cumulative appreciation (depreciation) of futures contracts as reported in the Schedule of Investments, Amounts shown for futures is
unrealized appreciation as presented in the Statements of Financial Condition. The
following table summarizes the valuation of investments as of December 31, 2022 using the fair value hierarchy:
Level I – Quoted Prices Level II – Quoted Prices
Money Market Fund Futures Contracts*
Dynamic Short Short-Term Volatility Futures ETF $ 1,500,748 $ 42,163
Dynamic Shares Trust (combined) (Note 3) $ 1,500,748 $ 42,163
* Includes
cumulative appreciation (depreciation) of futures contracts as reported in the Schedule of Investments, Amounts shown for futures is
unrealized appreciation as presented in the Statements of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atements of Financial Condition - USD ($)</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at value (cost $4,131,023, $1,500,748, $4,131,023, and $1,500,748, respectively)</t>
        </is>
      </c>
      <c r="B3" s="5" t="n">
        <v>4131023</v>
      </c>
      <c r="C3" s="5" t="n">
        <v>1500748</v>
      </c>
    </row>
    <row r="4">
      <c r="A4" s="4" t="inlineStr">
        <is>
          <t>Cash</t>
        </is>
      </c>
      <c r="B4" s="6" t="n">
        <v>100</v>
      </c>
      <c r="C4" s="6" t="n">
        <v>100</v>
      </c>
    </row>
    <row r="5">
      <c r="A5" s="4" t="inlineStr">
        <is>
          <t>Segregated collateral with brokers for futures contracts</t>
        </is>
      </c>
      <c r="B5" s="6" t="n">
        <v>2719814</v>
      </c>
      <c r="C5" s="6" t="n">
        <v>1176159</v>
      </c>
      <c r="D5" s="4" t="inlineStr">
        <is>
          <t>[1]</t>
        </is>
      </c>
    </row>
    <row r="6">
      <c r="A6" s="4" t="inlineStr">
        <is>
          <t>Unrealized on open futures contracts</t>
        </is>
      </c>
      <c r="B6" s="6" t="n">
        <v>81947</v>
      </c>
      <c r="C6" s="6" t="n">
        <v>42163</v>
      </c>
    </row>
    <row r="7">
      <c r="A7" s="4" t="inlineStr">
        <is>
          <t>Interest receivable</t>
        </is>
      </c>
      <c r="B7" s="6" t="n">
        <v>24587</v>
      </c>
      <c r="C7" s="6" t="n">
        <v>4857</v>
      </c>
    </row>
    <row r="8">
      <c r="A8" s="4" t="inlineStr">
        <is>
          <t>Total assets</t>
        </is>
      </c>
      <c r="B8" s="6" t="n">
        <v>6957471</v>
      </c>
      <c r="C8" s="6" t="n">
        <v>2724027</v>
      </c>
    </row>
    <row r="9">
      <c r="A9" s="3" t="inlineStr">
        <is>
          <t>Liabilities</t>
        </is>
      </c>
      <c r="B9" s="4" t="inlineStr">
        <is>
          <t xml:space="preserve"> </t>
        </is>
      </c>
      <c r="C9" s="4" t="inlineStr">
        <is>
          <t xml:space="preserve"> </t>
        </is>
      </c>
    </row>
    <row r="10">
      <c r="A10" s="4" t="inlineStr">
        <is>
          <t>Payable to Sponsor</t>
        </is>
      </c>
      <c r="B10" s="6" t="n">
        <v>10261</v>
      </c>
      <c r="C10" s="6" t="n">
        <v>1098</v>
      </c>
    </row>
    <row r="11">
      <c r="A11" s="4" t="inlineStr">
        <is>
          <t>Professional Fees</t>
        </is>
      </c>
      <c r="B11" s="6" t="n">
        <v>4315</v>
      </c>
      <c r="C11" s="4" t="inlineStr">
        <is>
          <t xml:space="preserve"> </t>
        </is>
      </c>
    </row>
    <row r="12">
      <c r="A12" s="4" t="inlineStr">
        <is>
          <t>Total liabilities</t>
        </is>
      </c>
      <c r="B12" s="6" t="n">
        <v>14576</v>
      </c>
      <c r="C12" s="6" t="n">
        <v>1098</v>
      </c>
    </row>
    <row r="13">
      <c r="A13" s="3" t="inlineStr">
        <is>
          <t>Shareholders’ equity</t>
        </is>
      </c>
      <c r="B13" s="4" t="inlineStr">
        <is>
          <t xml:space="preserve"> </t>
        </is>
      </c>
      <c r="C13" s="4" t="inlineStr">
        <is>
          <t xml:space="preserve"> </t>
        </is>
      </c>
    </row>
    <row r="14">
      <c r="A14" s="4" t="inlineStr">
        <is>
          <t>Shareholders’ equity</t>
        </is>
      </c>
      <c r="B14" s="6" t="n">
        <v>6942895</v>
      </c>
      <c r="C14" s="6" t="n">
        <v>2722929</v>
      </c>
      <c r="D14" s="4" t="inlineStr">
        <is>
          <t>[2]</t>
        </is>
      </c>
    </row>
    <row r="15">
      <c r="A15" s="4" t="inlineStr">
        <is>
          <t>Total liabilities and shareholders’ equity</t>
        </is>
      </c>
      <c r="B15" s="6" t="n">
        <v>6957471</v>
      </c>
      <c r="C15" s="6" t="n">
        <v>2724027</v>
      </c>
    </row>
    <row r="16">
      <c r="A16" s="4" t="inlineStr">
        <is>
          <t>Net assets</t>
        </is>
      </c>
      <c r="B16" s="5" t="n">
        <v>6942895</v>
      </c>
      <c r="C16" s="5" t="n">
        <v>2722929</v>
      </c>
    </row>
    <row r="17">
      <c r="A17" s="4" t="inlineStr">
        <is>
          <t>Shares outstanding</t>
        </is>
      </c>
      <c r="B17" s="6" t="n">
        <v>250005</v>
      </c>
      <c r="C17" s="6" t="n">
        <v>150005</v>
      </c>
    </row>
    <row r="18">
      <c r="A18" s="4" t="inlineStr">
        <is>
          <t>Net asset value per share</t>
        </is>
      </c>
      <c r="B18" s="7" t="n">
        <v>27.77</v>
      </c>
      <c r="C18" s="7" t="n">
        <v>18.15</v>
      </c>
      <c r="D18" s="4" t="inlineStr">
        <is>
          <t>[3]</t>
        </is>
      </c>
    </row>
    <row r="19">
      <c r="A19" s="4" t="inlineStr">
        <is>
          <t>Market value per share</t>
        </is>
      </c>
      <c r="B19" s="7" t="n">
        <v>27.79</v>
      </c>
      <c r="C19" s="7" t="n">
        <v>18.13</v>
      </c>
    </row>
    <row r="20">
      <c r="A20" s="4" t="inlineStr">
        <is>
          <t>Dynamic Short Short Term Volatility Futures ETF[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at value (cost $4,131,023, $1,500,748, $4,131,023, and $1,500,748, respectively)</t>
        </is>
      </c>
      <c r="B22" s="5" t="n">
        <v>4131023</v>
      </c>
      <c r="C22" s="5" t="n">
        <v>1500748</v>
      </c>
    </row>
    <row r="23">
      <c r="A23" s="4" t="inlineStr">
        <is>
          <t>Cash</t>
        </is>
      </c>
      <c r="B23" s="6" t="n">
        <v>100</v>
      </c>
      <c r="C23" s="6" t="n">
        <v>100</v>
      </c>
    </row>
    <row r="24">
      <c r="A24" s="4" t="inlineStr">
        <is>
          <t>Segregated collateral with brokers for futures contracts</t>
        </is>
      </c>
      <c r="B24" s="6" t="n">
        <v>2719814</v>
      </c>
      <c r="C24" s="6" t="n">
        <v>1176159</v>
      </c>
      <c r="D24" s="4" t="inlineStr">
        <is>
          <t>[1]</t>
        </is>
      </c>
    </row>
    <row r="25">
      <c r="A25" s="4" t="inlineStr">
        <is>
          <t>Unrealized on open futures contracts</t>
        </is>
      </c>
      <c r="B25" s="6" t="n">
        <v>81947</v>
      </c>
      <c r="C25" s="6" t="n">
        <v>42163</v>
      </c>
    </row>
    <row r="26">
      <c r="A26" s="4" t="inlineStr">
        <is>
          <t>Interest receivable</t>
        </is>
      </c>
      <c r="B26" s="6" t="n">
        <v>24587</v>
      </c>
      <c r="C26" s="6" t="n">
        <v>4857</v>
      </c>
    </row>
    <row r="27">
      <c r="A27" s="4" t="inlineStr">
        <is>
          <t>Total assets</t>
        </is>
      </c>
      <c r="B27" s="6" t="n">
        <v>6957471</v>
      </c>
      <c r="C27" s="6" t="n">
        <v>2724027</v>
      </c>
    </row>
    <row r="28">
      <c r="A28" s="3" t="inlineStr">
        <is>
          <t>Liabilities</t>
        </is>
      </c>
      <c r="B28" s="4" t="inlineStr">
        <is>
          <t xml:space="preserve"> </t>
        </is>
      </c>
      <c r="C28" s="4" t="inlineStr">
        <is>
          <t xml:space="preserve"> </t>
        </is>
      </c>
    </row>
    <row r="29">
      <c r="A29" s="4" t="inlineStr">
        <is>
          <t>Payable to Sponsor</t>
        </is>
      </c>
      <c r="B29" s="6" t="n">
        <v>10261</v>
      </c>
      <c r="C29" s="6" t="n">
        <v>1098</v>
      </c>
    </row>
    <row r="30">
      <c r="A30" s="4" t="inlineStr">
        <is>
          <t>Professional Fees</t>
        </is>
      </c>
      <c r="B30" s="6" t="n">
        <v>4315</v>
      </c>
      <c r="C30" s="4" t="inlineStr">
        <is>
          <t xml:space="preserve"> </t>
        </is>
      </c>
    </row>
    <row r="31">
      <c r="A31" s="4" t="inlineStr">
        <is>
          <t>Total liabilities</t>
        </is>
      </c>
      <c r="B31" s="6" t="n">
        <v>14576</v>
      </c>
      <c r="C31" s="6" t="n">
        <v>1098</v>
      </c>
    </row>
    <row r="32">
      <c r="A32" s="3" t="inlineStr">
        <is>
          <t>Shareholders’ equity</t>
        </is>
      </c>
      <c r="B32" s="4" t="inlineStr">
        <is>
          <t xml:space="preserve"> </t>
        </is>
      </c>
      <c r="C32" s="4" t="inlineStr">
        <is>
          <t xml:space="preserve"> </t>
        </is>
      </c>
    </row>
    <row r="33">
      <c r="A33" s="4" t="inlineStr">
        <is>
          <t>Shareholders’ equity</t>
        </is>
      </c>
      <c r="B33" s="6" t="n">
        <v>6942895</v>
      </c>
      <c r="C33" s="6" t="n">
        <v>2722929</v>
      </c>
      <c r="D33" s="4" t="inlineStr">
        <is>
          <t>[2]</t>
        </is>
      </c>
    </row>
    <row r="34">
      <c r="A34" s="4" t="inlineStr">
        <is>
          <t>Total liabilities and shareholders’ equity</t>
        </is>
      </c>
      <c r="B34" s="6" t="n">
        <v>6957471</v>
      </c>
      <c r="C34" s="6" t="n">
        <v>2724027</v>
      </c>
    </row>
    <row r="35">
      <c r="A35" s="4" t="inlineStr">
        <is>
          <t>Net assets</t>
        </is>
      </c>
      <c r="B35" s="5" t="n">
        <v>6942895</v>
      </c>
      <c r="C35" s="5" t="n">
        <v>2722929</v>
      </c>
    </row>
    <row r="36">
      <c r="A36" s="4" t="inlineStr">
        <is>
          <t>Shares outstanding</t>
        </is>
      </c>
      <c r="B36" s="6" t="n">
        <v>250005</v>
      </c>
      <c r="C36" s="6" t="n">
        <v>150005</v>
      </c>
    </row>
    <row r="37">
      <c r="A37" s="4" t="inlineStr">
        <is>
          <t>Net asset value per share</t>
        </is>
      </c>
      <c r="B37" s="7" t="n">
        <v>27.77</v>
      </c>
      <c r="C37" s="7" t="n">
        <v>18.15</v>
      </c>
    </row>
    <row r="38">
      <c r="A38" s="4" t="inlineStr">
        <is>
          <t>Market value per share</t>
        </is>
      </c>
      <c r="B38" s="7" t="n">
        <v>27.79</v>
      </c>
      <c r="C38" s="7" t="n">
        <v>18.13</v>
      </c>
    </row>
    <row r="39"/>
    <row r="40">
      <c r="A40" s="4" t="inlineStr">
        <is>
          <t>[1]The
    Fund commenced investment operations on January 12, 2022. Prior to that date, the Fund and Trust did not hold any investments.[2]The
    Fund commenced investment operations on January 12, 2022. Prior to that date, the Fund and Trust did not hold any investments.[3]The
    Fund commenced investment operations on January 12, 2022. Prior to that date, the Fund and Trust did not hold any investments.</t>
        </is>
      </c>
    </row>
  </sheetData>
  <mergeCells count="3">
    <mergeCell ref="C1:D1"/>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LOCATION OF DERIVATIVE RELATED ITEMS ON THE STATEMENTS OF FINANCIAL CONDITION AS WELL AS THE EFFECT OF DERIVATIVE INSTRUMENTS</t>
        </is>
      </c>
      <c r="B4" s="4" t="inlineStr">
        <is>
          <t xml:space="preserve"> SUMMARY
OF LOCATION OF DERIVATIVE RELATED ITEMS ON THE STATEMENTS OF FINANCIAL CONDITION AS WELL AS THE EFFECT OF DERIVATIVE INSTRUMENTS Fair
Value of Derivative Instruments as of December 31, 2023
Asset Derivatives Liability Derivatives
Derivatives Not Accounted for as Hedging Instruments Statements of Financial Condition Location Unrealized Appreciation Statements of Financial Condition Location Unrealized Depreciation
Dynamic Short Short-Term Volatility Futures ETF Equity risk Unrealized on open futures contracts $ 81,947 - -
Dynamic Shares Trust (combined) (Note 3) Equity risk Unrealized on open futures contracts $ 81,947 - - The
Effect of Derivative Instruments on the Statement of Operations For
the year ended December 31, 2023
Derivatives Not Accounted for as Hedging Instruments Location of Gain (Loss) on Derivatives Recognized in Income Realized Gain (Loss) on Derivatives Recognized in Income Change in Unrealized Appreciation (Depreciation) on Derivatives Recognized in Income
Dynamic Short Short-Term Volatility Futures ETF Equity risk Realized and unrealized gain on investment activity $ 1,475,884 $ 39,784
Dynamic Shares Trust (combined) (Note 3) Equity risk Realized and unrealized gain on investment activity $ 1,475,884 $ 39,784 Fair Value of Derivative Instruments as of December
31, 2022
Asset Derivatives Liability Derivatives
Derivatives Not Accounted for as Hedging Instruments Statements of Financial Condition Location Unrealized Appreciation Statements of Financial Condition Location Unrealized Depreciation
Dynamic Short Short-Term Volatility Futures ETF Equity risk Unrealized on open futures contracts $ 42,163 - -
Dynamic Shares Trust (combined) (Note 3) Equity risk Unrealized on open futures contracts $ 42,163 - - The Effect of Derivative Instruments on the Statement
of Operations For the year ended December 31, 2022
Derivatives Not Accounted for as Hedging Instruments Location of Gain (Loss) on
Derivatives Recognized in
Income Realized Gain (Loss) on Derivatives Recognized in Income Change in Unrealized Appreciation
(Depreciation) on Derivatives Recognized in Income
Dynamic Short Short-Term Volatility Futures ETF Equity risk Realized and unrealized loss on investment activity $ (323,841 ) $ 42,163
Dynamic Shares Trust (combined) (Note 3) Equity risk Realized and unrealized loss on investment activity $ (323,841 ) $ 42,163 </t>
        </is>
      </c>
    </row>
    <row r="5">
      <c r="A5" s="4" t="inlineStr">
        <is>
          <t>SCHEDULE OF AVERAGE NOTIONAL VALUE</t>
        </is>
      </c>
      <c r="B5" s="4" t="inlineStr">
        <is>
          <t>The following table represents the average notional values, which serve
as an indicator of volume for the futures: SCHEDULE
OF AVERAGE NOTIONAL VALUE For the year ended December 31, 2023
Derivative Type Type Average Notional
Dynamic Short Short-Term Volatility Futures ETF Futures Equity risk $ (1,395,155 )
Dynamic Shares Trust (combined) Futures Equity risk $ (1,395,155 ) For the year ended December 31, 2022
Derivative Type Type Average Notional
Dynamic Short Short-Term Volatility Futures ETF Futures Equity risk $ (1,000,847 )
Dynamic Shares Trust (combined) Futures Equity risk $ (1,000,8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ATION AND REDEMPTION OF CREATION UNITS (Tables)</t>
        </is>
      </c>
      <c r="B1" s="2" t="inlineStr">
        <is>
          <t>12 Months Ended</t>
        </is>
      </c>
    </row>
    <row r="2">
      <c r="B2" s="2" t="inlineStr">
        <is>
          <t>Dec. 31, 2023</t>
        </is>
      </c>
    </row>
    <row r="3">
      <c r="A3" s="3" t="inlineStr">
        <is>
          <t>Creation And Redemption Of Creation Units</t>
        </is>
      </c>
      <c r="B3" s="4" t="inlineStr">
        <is>
          <t xml:space="preserve"> </t>
        </is>
      </c>
    </row>
    <row r="4">
      <c r="A4" s="4" t="inlineStr">
        <is>
          <t>SCHEDULE OF TRANSACTION FEES TABLE TEXT BLOCK</t>
        </is>
      </c>
      <c r="B4" s="4" t="inlineStr">
        <is>
          <t>Transaction
fees for the years ended December 31, 2023 and 2021, were: SCHEDULE OF TRANSACTION FEES TABLE TEXT BLOCK
Year Ended December
31, 2023 Year Ended December
31, 2022 (a)
$ 1,000 $ 1,000
(a) The Fund commenced investment operations on January
12, 2022. Prior to that date, the Fund did not hold any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UMMARY OF SELECTED DATA FOR A SHARE OUTSTANDING</t>
        </is>
      </c>
      <c r="B4" s="4" t="inlineStr">
        <is>
          <t>Selected
Data for a Share Outstanding Throughout the year/period ended Dynamic
Short Short-Term Volatility Futures ETF FINANCIAL
HIGHLIGHTS SUMMARY
OF SELECTED DATA FOR A SHARE OUTSTANDING
Year Ended December 31,
2023 2022(a)
Per Share Operating Performance
Net asset value, beginning of period $ 18.15 $ 20.00
Net investment income (loss) (b) 0.64 0.03
Net realized and unrealized gain (loss) 8.98 (1.88 )
Net asset value, end of period $ 27.77 $ 18.15
Market value per share, beginning of period $ 18.13 $ 20.00
Market value per share, end of period $ 27.79 $ 18.13
Total Return, at net asset value 53.00 % (9.25 )%(c)
Total Return, at market value 53.28 % (9.35 )%(c)
Ratios to Average Net Assets
Gross expense 3.47 % 1.85 %(d)
Net expense 1.71 % (e) 0.79 %(d)
Net investment income (loss) 2.70 % 0.20 %(d)
Portfolio turnover - -
(a) The
Fund commenced investment operations on January 12, 2022. Prior to that date, the Fund and Trust did not hold any investments.
(b) Calculated
using the average shares method.
(c) Not
annualized
(d) Annualized
(e) This includes the additional voluntary waiver by the Sponsor during the period which resulted in a 1.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ORGANIZATION (Details Narrative)</t>
        </is>
      </c>
      <c r="B1" s="2" t="inlineStr">
        <is>
          <t>12 Months Ended</t>
        </is>
      </c>
    </row>
    <row r="2">
      <c r="B2" s="2" t="inlineStr">
        <is>
          <t>Dec. 31, 2023 USD ($) Integer shares</t>
        </is>
      </c>
    </row>
    <row r="3">
      <c r="A3" s="4" t="inlineStr">
        <is>
          <t>Number of near term VIX Futures Contracts which fund expects to primarily take short positions</t>
        </is>
      </c>
      <c r="B3" s="6" t="n">
        <v>2</v>
      </c>
    </row>
    <row r="4">
      <c r="A4" s="4" t="inlineStr">
        <is>
          <t>Number of shares in block | shares</t>
        </is>
      </c>
      <c r="B4" s="6" t="n">
        <v>50000</v>
      </c>
    </row>
    <row r="5">
      <c r="A5" s="4" t="inlineStr">
        <is>
          <t>Minimum [Member]</t>
        </is>
      </c>
      <c r="B5" s="4" t="inlineStr">
        <is>
          <t xml:space="preserve"> </t>
        </is>
      </c>
    </row>
    <row r="6">
      <c r="A6" s="4" t="inlineStr">
        <is>
          <t>Notional exposure of portfolio of short positions in VIX Futures Contracts under normal circumstances</t>
        </is>
      </c>
      <c r="B6" s="10" t="n">
        <v>-0.1</v>
      </c>
    </row>
    <row r="7">
      <c r="A7" s="4" t="inlineStr">
        <is>
          <t>Maximum [Member]</t>
        </is>
      </c>
      <c r="B7" s="4" t="inlineStr">
        <is>
          <t xml:space="preserve"> </t>
        </is>
      </c>
    </row>
    <row r="8">
      <c r="A8" s="4" t="inlineStr">
        <is>
          <t>Notional exposure of portfolio of short positions in VIX Futures Contracts under normal circumstances</t>
        </is>
      </c>
      <c r="B8" s="10" t="n">
        <v>-0.5</v>
      </c>
    </row>
    <row r="9">
      <c r="A9" s="4" t="inlineStr">
        <is>
          <t>Dynamic Shares LLC [Member]</t>
        </is>
      </c>
      <c r="B9" s="4" t="inlineStr">
        <is>
          <t xml:space="preserve"> </t>
        </is>
      </c>
    </row>
    <row r="10">
      <c r="A10" s="4" t="inlineStr">
        <is>
          <t>Aggregate purchase price | $</t>
        </is>
      </c>
      <c r="B10" s="5" t="n">
        <v>1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CUT-OFF TIMES AND THE TIMES OF THE CALCULATION OF THE FUNDS FINAL NET ASSET VALUE FOR CREATION AND REDEMPTION OF FUND SHARES (Details) - Exchange Traded Funds [Member]</t>
        </is>
      </c>
      <c r="B1" s="2" t="inlineStr">
        <is>
          <t>12 Months Ended</t>
        </is>
      </c>
    </row>
    <row r="2">
      <c r="B2" s="2" t="inlineStr">
        <is>
          <t>Dec. 31, 2023</t>
        </is>
      </c>
    </row>
    <row r="3">
      <c r="A3" s="3" t="inlineStr">
        <is>
          <t>Defined Benefit Plan Disclosure [Line Items]</t>
        </is>
      </c>
      <c r="B3" s="4" t="inlineStr">
        <is>
          <t xml:space="preserve"> </t>
        </is>
      </c>
    </row>
    <row r="4">
      <c r="A4" s="4" t="inlineStr">
        <is>
          <t>Create redeem cut off description</t>
        </is>
      </c>
      <c r="B4" s="4" t="inlineStr">
        <is>
          <t>2:00
    p.m</t>
        </is>
      </c>
      <c r="C4" s="4" t="inlineStr">
        <is>
          <t>[1]</t>
        </is>
      </c>
    </row>
    <row r="5">
      <c r="A5" s="4" t="inlineStr">
        <is>
          <t>Nav calculation time description</t>
        </is>
      </c>
      <c r="B5" s="4" t="inlineStr">
        <is>
          <t>4:00
    p.m</t>
        </is>
      </c>
    </row>
    <row r="6"/>
    <row r="7">
      <c r="A7" s="4" t="inlineStr">
        <is>
          <t>[1]Although
the Fund’s shares may continue to trade on secondary markets subsequent to the calculation of the final NAV, these times represent
the final opportunity to transact in creation or redemption units for the twelve months ended December 31, 2023.</t>
        </is>
      </c>
    </row>
  </sheetData>
  <mergeCells count="5">
    <mergeCell ref="A1:A2"/>
    <mergeCell ref="B1:C1"/>
    <mergeCell ref="B2:C2"/>
    <mergeCell ref="A6:C6"/>
    <mergeCell ref="A7:C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THE VALUATION OF INVESTMENTS USING THE FAIR VALUE HIERARCHY (Details) - USD ($)</t>
        </is>
      </c>
      <c r="C1" s="2" t="inlineStr">
        <is>
          <t>Dec. 31, 2023</t>
        </is>
      </c>
      <c r="D1" s="2" t="inlineStr">
        <is>
          <t>Dec. 31, 2022</t>
        </is>
      </c>
    </row>
    <row r="2">
      <c r="A2" s="4" t="inlineStr">
        <is>
          <t>Fair Value, Inputs, Level 1 [Member] | Money Market Funds [Member]</t>
        </is>
      </c>
      <c r="C2" s="4" t="inlineStr">
        <is>
          <t xml:space="preserve"> </t>
        </is>
      </c>
      <c r="D2" s="4" t="inlineStr">
        <is>
          <t xml:space="preserve"> </t>
        </is>
      </c>
    </row>
    <row r="3">
      <c r="A3" s="3" t="inlineStr">
        <is>
          <t>Platform Operator, Crypto-Asset [Line Items]</t>
        </is>
      </c>
      <c r="C3" s="4" t="inlineStr">
        <is>
          <t xml:space="preserve"> </t>
        </is>
      </c>
      <c r="D3" s="4" t="inlineStr">
        <is>
          <t xml:space="preserve"> </t>
        </is>
      </c>
    </row>
    <row r="4">
      <c r="A4" s="4" t="inlineStr">
        <is>
          <t>Dynamic short shortterm volatility futures ETF</t>
        </is>
      </c>
      <c r="C4" s="5" t="n">
        <v>4131023</v>
      </c>
      <c r="D4" s="5" t="n">
        <v>1500748</v>
      </c>
    </row>
    <row r="5">
      <c r="A5" s="4" t="inlineStr">
        <is>
          <t>Fair Value, Inputs, Level 1 [Member] | Money Market Funds [Member] | Dynamic Short Short Term Volatility Futures ETF[Member]</t>
        </is>
      </c>
      <c r="C5" s="4" t="inlineStr">
        <is>
          <t xml:space="preserve"> </t>
        </is>
      </c>
      <c r="D5" s="4" t="inlineStr">
        <is>
          <t xml:space="preserve"> </t>
        </is>
      </c>
    </row>
    <row r="6">
      <c r="A6" s="3" t="inlineStr">
        <is>
          <t>Platform Operator, Crypto-Asset [Line Items]</t>
        </is>
      </c>
      <c r="C6" s="4" t="inlineStr">
        <is>
          <t xml:space="preserve"> </t>
        </is>
      </c>
      <c r="D6" s="4" t="inlineStr">
        <is>
          <t xml:space="preserve"> </t>
        </is>
      </c>
    </row>
    <row r="7">
      <c r="A7" s="4" t="inlineStr">
        <is>
          <t>Dynamic short shortterm volatility futures ETF</t>
        </is>
      </c>
      <c r="C7" s="6" t="n">
        <v>4131023</v>
      </c>
      <c r="D7" s="6" t="n">
        <v>1500748</v>
      </c>
    </row>
    <row r="8">
      <c r="A8" s="4" t="inlineStr">
        <is>
          <t>Fair Value, Inputs, Level 1 [Member] | Future [Member]</t>
        </is>
      </c>
      <c r="C8" s="4" t="inlineStr">
        <is>
          <t xml:space="preserve"> </t>
        </is>
      </c>
      <c r="D8" s="4" t="inlineStr">
        <is>
          <t xml:space="preserve"> </t>
        </is>
      </c>
    </row>
    <row r="9">
      <c r="A9" s="3" t="inlineStr">
        <is>
          <t>Platform Operator, Crypto-Asset [Line Items]</t>
        </is>
      </c>
      <c r="C9" s="4" t="inlineStr">
        <is>
          <t xml:space="preserve"> </t>
        </is>
      </c>
      <c r="D9" s="4" t="inlineStr">
        <is>
          <t xml:space="preserve"> </t>
        </is>
      </c>
    </row>
    <row r="10">
      <c r="A10" s="4" t="inlineStr">
        <is>
          <t>Dynamic short shortterm volatility futures ETF</t>
        </is>
      </c>
      <c r="B10" s="4" t="inlineStr">
        <is>
          <t>[1]</t>
        </is>
      </c>
      <c r="C10" s="6" t="n">
        <v>81947</v>
      </c>
      <c r="D10" s="4" t="inlineStr">
        <is>
          <t xml:space="preserve"> </t>
        </is>
      </c>
    </row>
    <row r="11">
      <c r="A11" s="4" t="inlineStr">
        <is>
          <t>Fair Value, Inputs, Level 1 [Member] | Future [Member] | Dynamic Short Short Term Volatility Futures ETF[Member]</t>
        </is>
      </c>
      <c r="C11" s="4" t="inlineStr">
        <is>
          <t xml:space="preserve"> </t>
        </is>
      </c>
      <c r="D11" s="4" t="inlineStr">
        <is>
          <t xml:space="preserve"> </t>
        </is>
      </c>
    </row>
    <row r="12">
      <c r="A12" s="3" t="inlineStr">
        <is>
          <t>Platform Operator, Crypto-Asset [Line Items]</t>
        </is>
      </c>
      <c r="C12" s="4" t="inlineStr">
        <is>
          <t xml:space="preserve"> </t>
        </is>
      </c>
      <c r="D12" s="4" t="inlineStr">
        <is>
          <t xml:space="preserve"> </t>
        </is>
      </c>
    </row>
    <row r="13">
      <c r="A13" s="4" t="inlineStr">
        <is>
          <t>Dynamic short shortterm volatility futures ETF</t>
        </is>
      </c>
      <c r="B13" s="4" t="inlineStr">
        <is>
          <t>[1]</t>
        </is>
      </c>
      <c r="C13" s="5" t="n">
        <v>81947</v>
      </c>
      <c r="D13" s="4" t="inlineStr">
        <is>
          <t xml:space="preserve"> </t>
        </is>
      </c>
    </row>
    <row r="14">
      <c r="A14" s="4" t="inlineStr">
        <is>
          <t>Fair Value, Inputs, Level 2 [Member] | Future [Member]</t>
        </is>
      </c>
      <c r="C14" s="4" t="inlineStr">
        <is>
          <t xml:space="preserve"> </t>
        </is>
      </c>
      <c r="D14" s="4" t="inlineStr">
        <is>
          <t xml:space="preserve"> </t>
        </is>
      </c>
    </row>
    <row r="15">
      <c r="A15" s="3" t="inlineStr">
        <is>
          <t>Platform Operator, Crypto-Asset [Line Items]</t>
        </is>
      </c>
      <c r="C15" s="4" t="inlineStr">
        <is>
          <t xml:space="preserve"> </t>
        </is>
      </c>
      <c r="D15" s="4" t="inlineStr">
        <is>
          <t xml:space="preserve"> </t>
        </is>
      </c>
    </row>
    <row r="16">
      <c r="A16" s="4" t="inlineStr">
        <is>
          <t>Dynamic short shortterm volatility futures ETF</t>
        </is>
      </c>
      <c r="B16" s="4" t="inlineStr">
        <is>
          <t>[2]</t>
        </is>
      </c>
      <c r="C16" s="4" t="inlineStr">
        <is>
          <t xml:space="preserve"> </t>
        </is>
      </c>
      <c r="D16" s="6" t="n">
        <v>42163</v>
      </c>
    </row>
    <row r="17">
      <c r="A17" s="4" t="inlineStr">
        <is>
          <t>Fair Value, Inputs, Level 2 [Member] | Future [Member] | Dynamic Short Short Term Volatility Futures ETF[Member]</t>
        </is>
      </c>
      <c r="C17" s="4" t="inlineStr">
        <is>
          <t xml:space="preserve"> </t>
        </is>
      </c>
      <c r="D17" s="4" t="inlineStr">
        <is>
          <t xml:space="preserve"> </t>
        </is>
      </c>
    </row>
    <row r="18">
      <c r="A18" s="3" t="inlineStr">
        <is>
          <t>Platform Operator, Crypto-Asset [Line Items]</t>
        </is>
      </c>
      <c r="C18" s="4" t="inlineStr">
        <is>
          <t xml:space="preserve"> </t>
        </is>
      </c>
      <c r="D18" s="4" t="inlineStr">
        <is>
          <t xml:space="preserve"> </t>
        </is>
      </c>
    </row>
    <row r="19">
      <c r="A19" s="4" t="inlineStr">
        <is>
          <t>Dynamic short shortterm volatility futures ETF</t>
        </is>
      </c>
      <c r="B19" s="4" t="inlineStr">
        <is>
          <t>[2]</t>
        </is>
      </c>
      <c r="C19" s="4" t="inlineStr">
        <is>
          <t xml:space="preserve"> </t>
        </is>
      </c>
      <c r="D19" s="5" t="n">
        <v>42163</v>
      </c>
    </row>
    <row r="20"/>
    <row r="21">
      <c r="A21" s="4" t="inlineStr">
        <is>
          <t>[1]Includes
cumulative appreciation (depreciation) of futures contracts as reported in the Schedule of Investments, Amounts shown for futures is
unrealized appreciation as presented in the Statements of Financial Condition.[2]Includes
cumulative appreciation (depreciation) of futures contracts as reported in the Schedule of Investments, Amounts shown for futures is
unrealized appreciation as presented in the Statements of Financial Condition.</t>
        </is>
      </c>
    </row>
  </sheetData>
  <mergeCells count="3">
    <mergeCell ref="A1:B1"/>
    <mergeCell ref="A20:C20"/>
    <mergeCell ref="A21:C2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SIGNIFICANT ACCOUNTING POLICIES (Details Narrative)</t>
        </is>
      </c>
      <c r="B1" s="2" t="inlineStr">
        <is>
          <t>12 Months Ended</t>
        </is>
      </c>
    </row>
    <row r="2">
      <c r="B2" s="2" t="inlineStr">
        <is>
          <t>Dec. 31, 2023 USD ($)</t>
        </is>
      </c>
    </row>
    <row r="3">
      <c r="A3" s="3" t="inlineStr">
        <is>
          <t>Accounting Policies [Abstract]</t>
        </is>
      </c>
      <c r="B3" s="4" t="inlineStr">
        <is>
          <t xml:space="preserve"> </t>
        </is>
      </c>
    </row>
    <row r="4">
      <c r="A4" s="4" t="inlineStr">
        <is>
          <t>Revenues</t>
        </is>
      </c>
      <c r="B4" s="5" t="n">
        <v>1235000000</v>
      </c>
    </row>
    <row r="5">
      <c r="A5" s="4" t="inlineStr">
        <is>
          <t>Non convertible debt securities</t>
        </is>
      </c>
      <c r="B5" s="6" t="n">
        <v>1000000000</v>
      </c>
    </row>
    <row r="6">
      <c r="A6" s="4" t="inlineStr">
        <is>
          <t>Equity method investment, quoted market value</t>
        </is>
      </c>
      <c r="B6" s="5" t="n">
        <v>70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LOCATION OF DERIVATIVE RELATED ITEMS ON THE STATEMENTS OF FINANCIAL CONDITION AS WELL AS THE EFFECT OF DERIVATIVE INSTRUMENTS (Details) - Not Designated as Hedging Instrument, Economic Hedge [Member] - USD ($)</t>
        </is>
      </c>
      <c r="B1" s="2" t="inlineStr">
        <is>
          <t>12 Months Ended</t>
        </is>
      </c>
    </row>
    <row r="2">
      <c r="B2" s="2" t="inlineStr">
        <is>
          <t>Dec. 31, 2023</t>
        </is>
      </c>
      <c r="C2" s="2" t="inlineStr">
        <is>
          <t>Dec. 31, 2022</t>
        </is>
      </c>
    </row>
    <row r="3">
      <c r="A3" s="4" t="inlineStr">
        <is>
          <t>Unrealized Appreciation</t>
        </is>
      </c>
      <c r="B3" s="5" t="n">
        <v>81947</v>
      </c>
      <c r="C3" s="5" t="n">
        <v>42163</v>
      </c>
    </row>
    <row r="4">
      <c r="A4" s="4" t="inlineStr">
        <is>
          <t>Unrealized depreciation</t>
        </is>
      </c>
      <c r="B4" s="4" t="inlineStr">
        <is>
          <t xml:space="preserve"> </t>
        </is>
      </c>
      <c r="C4" s="4" t="inlineStr">
        <is>
          <t xml:space="preserve"> </t>
        </is>
      </c>
    </row>
    <row r="5">
      <c r="A5" s="4" t="inlineStr">
        <is>
          <t>Realized Gain loss on Derivatives Recognized in Income</t>
        </is>
      </c>
      <c r="B5" s="6" t="n">
        <v>1475884</v>
      </c>
      <c r="C5" s="6" t="n">
        <v>-323841</v>
      </c>
    </row>
    <row r="6">
      <c r="A6" s="4" t="inlineStr">
        <is>
          <t>Change in unrealized appreciation depreciation on derivatives recognized in income</t>
        </is>
      </c>
      <c r="B6" s="6" t="n">
        <v>39784</v>
      </c>
      <c r="C6" s="6" t="n">
        <v>42163</v>
      </c>
    </row>
    <row r="7">
      <c r="A7" s="4" t="inlineStr">
        <is>
          <t>Dynamic Short Short Term Volatility Futures ETF[Member]</t>
        </is>
      </c>
      <c r="B7" s="4" t="inlineStr">
        <is>
          <t xml:space="preserve"> </t>
        </is>
      </c>
      <c r="C7" s="4" t="inlineStr">
        <is>
          <t xml:space="preserve"> </t>
        </is>
      </c>
    </row>
    <row r="8">
      <c r="A8" s="4" t="inlineStr">
        <is>
          <t>Unrealized Appreciation</t>
        </is>
      </c>
      <c r="B8" s="6" t="n">
        <v>81947</v>
      </c>
      <c r="C8" s="6" t="n">
        <v>42163</v>
      </c>
    </row>
    <row r="9">
      <c r="A9" s="4" t="inlineStr">
        <is>
          <t>Unrealized depreciation</t>
        </is>
      </c>
      <c r="B9" s="4" t="inlineStr">
        <is>
          <t xml:space="preserve"> </t>
        </is>
      </c>
      <c r="C9" s="4" t="inlineStr">
        <is>
          <t xml:space="preserve"> </t>
        </is>
      </c>
    </row>
    <row r="10">
      <c r="A10" s="4" t="inlineStr">
        <is>
          <t>Realized Gain loss on Derivatives Recognized in Income</t>
        </is>
      </c>
      <c r="B10" s="6" t="n">
        <v>1475884</v>
      </c>
      <c r="C10" s="6" t="n">
        <v>-323841</v>
      </c>
    </row>
    <row r="11">
      <c r="A11" s="4" t="inlineStr">
        <is>
          <t>Change in unrealized appreciation depreciation on derivatives recognized in income</t>
        </is>
      </c>
      <c r="B11" s="5" t="n">
        <v>39784</v>
      </c>
      <c r="C11" s="5" t="n">
        <v>4216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AVERAGE NOTIONAL VALUE (Details) - USD ($)</t>
        </is>
      </c>
      <c r="B1" s="2" t="inlineStr">
        <is>
          <t>12 Months Ended</t>
        </is>
      </c>
    </row>
    <row r="2">
      <c r="B2" s="2" t="inlineStr">
        <is>
          <t>Dec. 31, 2023</t>
        </is>
      </c>
      <c r="C2" s="2" t="inlineStr">
        <is>
          <t>Dec. 31, 2022</t>
        </is>
      </c>
    </row>
    <row r="3">
      <c r="A3" s="4" t="inlineStr">
        <is>
          <t>Notional amount</t>
        </is>
      </c>
      <c r="B3" s="4" t="inlineStr">
        <is>
          <t>Equity risk</t>
        </is>
      </c>
      <c r="C3" s="4" t="inlineStr">
        <is>
          <t xml:space="preserve"> </t>
        </is>
      </c>
    </row>
    <row r="4">
      <c r="A4" s="4" t="inlineStr">
        <is>
          <t>Notional amount</t>
        </is>
      </c>
      <c r="B4" s="5" t="n">
        <v>-1395155</v>
      </c>
      <c r="C4" s="4" t="inlineStr">
        <is>
          <t xml:space="preserve"> </t>
        </is>
      </c>
    </row>
    <row r="5">
      <c r="A5" s="4" t="inlineStr">
        <is>
          <t>Notional amount</t>
        </is>
      </c>
      <c r="B5" s="4" t="inlineStr">
        <is>
          <t xml:space="preserve"> </t>
        </is>
      </c>
      <c r="C5" s="5" t="n">
        <v>-1000847</v>
      </c>
    </row>
    <row r="6">
      <c r="A6" s="4" t="inlineStr">
        <is>
          <t>Dynamic Short Short Term Volatility Futures ETF[Member]</t>
        </is>
      </c>
      <c r="B6" s="4" t="inlineStr">
        <is>
          <t xml:space="preserve"> </t>
        </is>
      </c>
      <c r="C6" s="4" t="inlineStr">
        <is>
          <t xml:space="preserve"> </t>
        </is>
      </c>
    </row>
    <row r="7">
      <c r="A7" s="4" t="inlineStr">
        <is>
          <t>Notional amount</t>
        </is>
      </c>
      <c r="B7" s="4" t="inlineStr">
        <is>
          <t>Equity risk</t>
        </is>
      </c>
      <c r="C7" s="4" t="inlineStr">
        <is>
          <t xml:space="preserve"> </t>
        </is>
      </c>
    </row>
    <row r="8">
      <c r="A8" s="4" t="inlineStr">
        <is>
          <t>Notional amount</t>
        </is>
      </c>
      <c r="B8" s="5" t="n">
        <v>-1395155</v>
      </c>
      <c r="C8" s="4" t="inlineStr">
        <is>
          <t xml:space="preserve"> </t>
        </is>
      </c>
    </row>
    <row r="9">
      <c r="A9" s="4" t="inlineStr">
        <is>
          <t>Notional amount</t>
        </is>
      </c>
      <c r="B9" s="4" t="inlineStr">
        <is>
          <t xml:space="preserve"> </t>
        </is>
      </c>
      <c r="C9" s="5" t="n">
        <v>-100084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80" customWidth="1" min="3" max="3"/>
  </cols>
  <sheetData>
    <row r="1">
      <c r="A1" s="1" t="inlineStr">
        <is>
          <t>AGREEMENTS (Details Narrative) - USD ($)</t>
        </is>
      </c>
      <c r="C1" s="2" t="inlineStr">
        <is>
          <t>12 Months Ended</t>
        </is>
      </c>
    </row>
    <row r="2">
      <c r="B2" s="2" t="inlineStr">
        <is>
          <t>Jun. 04, 2018</t>
        </is>
      </c>
      <c r="C2" s="2" t="inlineStr">
        <is>
          <t>Dec. 31, 2023</t>
        </is>
      </c>
    </row>
    <row r="3">
      <c r="A3" s="3" t="inlineStr">
        <is>
          <t>Agreements</t>
        </is>
      </c>
      <c r="B3" s="4" t="inlineStr">
        <is>
          <t xml:space="preserve"> </t>
        </is>
      </c>
      <c r="C3" s="4" t="inlineStr">
        <is>
          <t xml:space="preserve"> </t>
        </is>
      </c>
    </row>
    <row r="4">
      <c r="A4" s="4" t="inlineStr">
        <is>
          <t>Percentage of management fee</t>
        </is>
      </c>
      <c r="B4" s="8" t="n">
        <v>0.0185</v>
      </c>
      <c r="C4" s="4" t="inlineStr">
        <is>
          <t xml:space="preserve"> </t>
        </is>
      </c>
    </row>
    <row r="5">
      <c r="A5" s="4" t="inlineStr">
        <is>
          <t>Investment Company, Fee Waiver Terms</t>
        </is>
      </c>
      <c r="B5" s="4" t="inlineStr">
        <is>
          <t xml:space="preserve"> </t>
        </is>
      </c>
      <c r="C5" s="4" t="inlineStr">
        <is>
          <t>the
Sponsor voluntarily agreed to lower the rate of the Management Fee to 0.50% per annum of the average daily net assets of the Fund (the
“Voluntary Waiver”). The Voluntary Waiver will continue for a period of at least twelve (12) months from April 1st (the “Initial
Waiver Period”); provided, however, that the Sponsor may elect to extend the Voluntary Waiver beyond the Initial Waiver Period
in its sole discretion. The Fund will provide at least thirty (30) days prior notice of the termination of the Voluntary Waiver. The
Sponsor lowered the management fee to 0.5% to reduce the overall expenses of the Trust. As of April 1st, 2023, the promotional
period for the fund management fee had concluded, reverting to its standard rate of 1.85%. The waiver no longer applies as of the date
of this prospectus</t>
        </is>
      </c>
    </row>
    <row r="6">
      <c r="A6" s="4" t="inlineStr">
        <is>
          <t>Management fee description</t>
        </is>
      </c>
      <c r="B6" s="4" t="inlineStr">
        <is>
          <t xml:space="preserve"> </t>
        </is>
      </c>
      <c r="C6" s="4" t="inlineStr">
        <is>
          <t>the Sponsor pays all of the routine operational, administrative and other ordinary
expenses of the Fund, generally as determined by the Sponsor, including but not limited to, (i) the Administrator, Custodian, Distributor,
Transfer Agent, accounting and auditing fees and expenses; and (ii) the normal and expected expenses incurred in connection with the
continuous offering of Shares of the Fund after the commencement of its trading operations. Fees associated with the Fund’s trading
operations may include expenses such as tax preparation expenses, legal fees not in excess of $100,000 per annum, ongoing SEC registration
fees not exceeding 0.021% per annum of the NAV of the Fund and Financial Industry Regulatory Authority (“FINRA”) filing fees,
individual Schedule K-1 preparation and mailing fees not exceeding 0.10% per annum of the net assets of the Fund, and report preparation
and mailing expenses</t>
        </is>
      </c>
    </row>
    <row r="7">
      <c r="A7" s="4" t="inlineStr">
        <is>
          <t>Legal fees</t>
        </is>
      </c>
      <c r="B7" s="4" t="inlineStr">
        <is>
          <t xml:space="preserve"> </t>
        </is>
      </c>
      <c r="C7" s="5" t="n">
        <v>100000</v>
      </c>
    </row>
    <row r="8">
      <c r="A8" s="4" t="inlineStr">
        <is>
          <t>Reimburseable amount</t>
        </is>
      </c>
      <c r="B8" s="4" t="inlineStr">
        <is>
          <t xml:space="preserve"> </t>
        </is>
      </c>
      <c r="C8" s="6" t="n">
        <v>66120</v>
      </c>
    </row>
    <row r="9">
      <c r="A9" s="4" t="inlineStr">
        <is>
          <t>Reimbursed amount</t>
        </is>
      </c>
      <c r="B9" s="4" t="inlineStr">
        <is>
          <t xml:space="preserve"> </t>
        </is>
      </c>
      <c r="C9" s="6" t="n">
        <v>61805</v>
      </c>
    </row>
    <row r="10">
      <c r="A10" s="4" t="inlineStr">
        <is>
          <t>Net reimburseable amount</t>
        </is>
      </c>
      <c r="B10" s="4" t="inlineStr">
        <is>
          <t xml:space="preserve"> </t>
        </is>
      </c>
      <c r="C10" s="5" t="n">
        <v>41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atements of Financial Condition (Parenthetical) - USD ($)</t>
        </is>
      </c>
      <c r="B1" s="2" t="inlineStr">
        <is>
          <t>Dec. 31, 2023</t>
        </is>
      </c>
      <c r="C1" s="2" t="inlineStr">
        <is>
          <t>Dec. 31, 2022</t>
        </is>
      </c>
    </row>
    <row r="2">
      <c r="A2" s="4" t="inlineStr">
        <is>
          <t>Investments at cost</t>
        </is>
      </c>
      <c r="B2" s="5" t="n">
        <v>4131023</v>
      </c>
      <c r="C2" s="5" t="n">
        <v>1500748</v>
      </c>
    </row>
    <row r="3">
      <c r="A3" s="4" t="inlineStr">
        <is>
          <t>Dynamic Short Short Term Volatility Futures ETF[Member]</t>
        </is>
      </c>
      <c r="B3" s="4" t="inlineStr">
        <is>
          <t xml:space="preserve"> </t>
        </is>
      </c>
      <c r="C3" s="4" t="inlineStr">
        <is>
          <t xml:space="preserve"> </t>
        </is>
      </c>
    </row>
    <row r="4">
      <c r="A4" s="4" t="inlineStr">
        <is>
          <t>Investments at cost</t>
        </is>
      </c>
      <c r="B4" s="5" t="n">
        <v>4131023</v>
      </c>
      <c r="C4" s="5" t="n">
        <v>1500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TRANSACTION FEES TABLE TEXT BLOCK (Details) - USD ($)</t>
        </is>
      </c>
      <c r="B1" s="2" t="inlineStr">
        <is>
          <t>12 Months Ended</t>
        </is>
      </c>
    </row>
    <row r="2">
      <c r="B2" s="2" t="inlineStr">
        <is>
          <t>Dec. 31, 2023</t>
        </is>
      </c>
      <c r="C2" s="2" t="inlineStr">
        <is>
          <t>Dec. 31, 2022</t>
        </is>
      </c>
    </row>
    <row r="3">
      <c r="A3" s="3" t="inlineStr">
        <is>
          <t>Creation And Redemption Of Creation Units</t>
        </is>
      </c>
      <c r="B3" s="4" t="inlineStr">
        <is>
          <t xml:space="preserve"> </t>
        </is>
      </c>
      <c r="C3" s="4" t="inlineStr">
        <is>
          <t xml:space="preserve"> </t>
        </is>
      </c>
    </row>
    <row r="4">
      <c r="A4" s="4" t="inlineStr">
        <is>
          <t>Transaction fees</t>
        </is>
      </c>
      <c r="B4" s="5" t="n">
        <v>1000</v>
      </c>
      <c r="C4" s="5" t="n">
        <v>1000</v>
      </c>
      <c r="D4" s="4" t="inlineStr">
        <is>
          <t>[1]</t>
        </is>
      </c>
    </row>
    <row r="5"/>
    <row r="6">
      <c r="A6" s="4" t="inlineStr">
        <is>
          <t>[1]The Fund commenced investment operations on January
12, 2022. Prior to that date, the Fund did not hold any investments.</t>
        </is>
      </c>
    </row>
  </sheetData>
  <mergeCells count="5">
    <mergeCell ref="A1:A2"/>
    <mergeCell ref="B1:D1"/>
    <mergeCell ref="C2:D2"/>
    <mergeCell ref="A5:D5"/>
    <mergeCell ref="A6:D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9" customWidth="1" min="2" max="2"/>
  </cols>
  <sheetData>
    <row r="1">
      <c r="A1" s="1" t="inlineStr">
        <is>
          <t>CREATION AND REDEMPTION OF CREATION UNITS (Details Narrative)</t>
        </is>
      </c>
      <c r="B1" s="2" t="inlineStr">
        <is>
          <t>12 Months Ended</t>
        </is>
      </c>
    </row>
    <row r="2">
      <c r="B2" s="2" t="inlineStr">
        <is>
          <t>Dec. 31, 2023 USD ($) shares</t>
        </is>
      </c>
    </row>
    <row r="3">
      <c r="A3" s="4" t="inlineStr">
        <is>
          <t>Number of shares in block, shares | shares</t>
        </is>
      </c>
      <c r="B3" s="6" t="n">
        <v>50000</v>
      </c>
    </row>
    <row r="4">
      <c r="A4" s="4" t="inlineStr">
        <is>
          <t>Maximum [Member]</t>
        </is>
      </c>
      <c r="B4" s="4" t="inlineStr">
        <is>
          <t xml:space="preserve"> </t>
        </is>
      </c>
    </row>
    <row r="5">
      <c r="A5" s="4" t="inlineStr">
        <is>
          <t>Fixed transaction fee | $</t>
        </is>
      </c>
      <c r="B5" s="5" t="n">
        <v>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UMMARY OF SELECTED DATA FOR A SHARE OUTSTANDING (Details) - $ / shares</t>
        </is>
      </c>
      <c r="C1" s="2" t="inlineStr">
        <is>
          <t>12 Months Ended</t>
        </is>
      </c>
    </row>
    <row r="2">
      <c r="C2" s="2" t="inlineStr">
        <is>
          <t>Dec. 31, 2023</t>
        </is>
      </c>
      <c r="E2" s="2" t="inlineStr">
        <is>
          <t>Dec. 31, 2022</t>
        </is>
      </c>
    </row>
    <row r="3">
      <c r="A3" s="3" t="inlineStr">
        <is>
          <t>Investment Company [Abstract]</t>
        </is>
      </c>
      <c r="C3" s="4" t="inlineStr">
        <is>
          <t xml:space="preserve"> </t>
        </is>
      </c>
      <c r="E3" s="4" t="inlineStr">
        <is>
          <t xml:space="preserve"> </t>
        </is>
      </c>
    </row>
    <row r="4">
      <c r="A4" s="4" t="inlineStr">
        <is>
          <t>Net Asset Value Per Share, Beginning Balance</t>
        </is>
      </c>
      <c r="B4" s="4" t="inlineStr">
        <is>
          <t>[1]</t>
        </is>
      </c>
      <c r="C4" s="7" t="n">
        <v>18.15</v>
      </c>
      <c r="E4" s="5" t="n">
        <v>20</v>
      </c>
    </row>
    <row r="5">
      <c r="A5" s="4" t="inlineStr">
        <is>
          <t>Investment Company, Investment Income (Loss), Per Share</t>
        </is>
      </c>
      <c r="B5" s="4" t="inlineStr">
        <is>
          <t>[2]</t>
        </is>
      </c>
      <c r="C5" s="11" t="n">
        <v>0.64</v>
      </c>
      <c r="E5" s="11" t="n">
        <v>0.03</v>
      </c>
      <c r="F5" s="4" t="inlineStr">
        <is>
          <t>[1]</t>
        </is>
      </c>
    </row>
    <row r="6">
      <c r="A6" s="4" t="inlineStr">
        <is>
          <t>Investment Company, Gain (Loss) on Investment, Per Share</t>
        </is>
      </c>
      <c r="C6" s="11" t="n">
        <v>8.98</v>
      </c>
      <c r="E6" s="11" t="n">
        <v>-1.88</v>
      </c>
      <c r="F6" s="4" t="inlineStr">
        <is>
          <t>[1]</t>
        </is>
      </c>
    </row>
    <row r="7">
      <c r="A7" s="4" t="inlineStr">
        <is>
          <t>Net Asset Value Per Share, Ending Balance</t>
        </is>
      </c>
      <c r="C7" s="11" t="n">
        <v>27.77</v>
      </c>
      <c r="E7" s="11" t="n">
        <v>18.15</v>
      </c>
      <c r="F7" s="4" t="inlineStr">
        <is>
          <t>[1]</t>
        </is>
      </c>
    </row>
    <row r="8">
      <c r="A8" s="4" t="inlineStr">
        <is>
          <t>[custom:MarketValuePerShare-1]</t>
        </is>
      </c>
      <c r="B8" s="4" t="inlineStr">
        <is>
          <t>[1]</t>
        </is>
      </c>
      <c r="C8" s="11" t="n">
        <v>18.13</v>
      </c>
      <c r="E8" s="6" t="n">
        <v>20</v>
      </c>
    </row>
    <row r="9">
      <c r="A9" s="4" t="inlineStr">
        <is>
          <t>[custom:MarketValuePerShare-2]</t>
        </is>
      </c>
      <c r="C9" s="7" t="n">
        <v>27.79</v>
      </c>
      <c r="E9" s="7" t="n">
        <v>18.13</v>
      </c>
      <c r="F9" s="4" t="inlineStr">
        <is>
          <t>[1]</t>
        </is>
      </c>
    </row>
    <row r="10">
      <c r="A10" s="4" t="inlineStr">
        <is>
          <t>Investment Company, Total Return</t>
        </is>
      </c>
      <c r="C10" s="9" t="n">
        <v>0.53</v>
      </c>
      <c r="E10" s="4" t="inlineStr">
        <is>
          <t>(9.25%)</t>
        </is>
      </c>
      <c r="F10" s="4" t="inlineStr">
        <is>
          <t>[1],[3]</t>
        </is>
      </c>
    </row>
    <row r="11">
      <c r="A11" s="4" t="inlineStr">
        <is>
          <t>[custom:InvestmentCompanyTotalReturnAtMarketValue]</t>
        </is>
      </c>
      <c r="C11" s="8" t="n">
        <v>0.5328000000000001</v>
      </c>
      <c r="E11" s="4" t="inlineStr">
        <is>
          <t>(9.35%)</t>
        </is>
      </c>
      <c r="F11" s="4" t="inlineStr">
        <is>
          <t>[1],[3]</t>
        </is>
      </c>
    </row>
    <row r="12">
      <c r="A12" s="4" t="inlineStr">
        <is>
          <t>Investment Company, Expense Ratio before Incentive Allocation</t>
        </is>
      </c>
      <c r="C12" s="8" t="n">
        <v>0.0347</v>
      </c>
      <c r="E12" s="8" t="n">
        <v>0.0185</v>
      </c>
      <c r="F12" s="4" t="inlineStr">
        <is>
          <t>[1],[4]</t>
        </is>
      </c>
    </row>
    <row r="13">
      <c r="A13" s="4" t="inlineStr">
        <is>
          <t>Investment Company, Expense Ratio after Incentive Allocation</t>
        </is>
      </c>
      <c r="B13" s="4" t="inlineStr">
        <is>
          <t>[1],[4]</t>
        </is>
      </c>
      <c r="C13" s="8" t="n">
        <v>0.0171</v>
      </c>
      <c r="D13" s="4" t="inlineStr">
        <is>
          <t>[5]</t>
        </is>
      </c>
      <c r="E13" s="8" t="n">
        <v>0.007900000000000001</v>
      </c>
    </row>
    <row r="14">
      <c r="A14" s="4" t="inlineStr">
        <is>
          <t>Investment Company, Investment Income (Loss) Ratio</t>
        </is>
      </c>
      <c r="C14" s="8" t="n">
        <v>0.027</v>
      </c>
      <c r="E14" s="8" t="n">
        <v>0.002</v>
      </c>
      <c r="F14" s="4" t="inlineStr">
        <is>
          <t>[1],[4]</t>
        </is>
      </c>
    </row>
    <row r="15">
      <c r="A15" s="4" t="inlineStr">
        <is>
          <t>Investment Company, Portfolio Turnover</t>
        </is>
      </c>
      <c r="C15" s="4" t="inlineStr">
        <is>
          <t xml:space="preserve"> </t>
        </is>
      </c>
      <c r="E15" s="4" t="inlineStr">
        <is>
          <t xml:space="preserve"> </t>
        </is>
      </c>
    </row>
    <row r="16"/>
    <row r="17">
      <c r="A17" s="4" t="inlineStr">
        <is>
          <t>[1]The
Fund commenced investment operations on January 12, 2022. Prior to that date, the Fund and Trust did not hold any investments.[2]Calculated
using the average shares method.[3]Not
annualized[4]Annualized[5]This includes the additional voluntary waiver by the Sponsor during the period which resulted in a 1.76</t>
        </is>
      </c>
    </row>
  </sheetData>
  <mergeCells count="6">
    <mergeCell ref="A1:B2"/>
    <mergeCell ref="C1:F1"/>
    <mergeCell ref="C2:D2"/>
    <mergeCell ref="E2:F2"/>
    <mergeCell ref="A16:E16"/>
    <mergeCell ref="A17:E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UMMARY OF SELECTED DATA FOR A SHARE OUTSTANDING (Details) (Parenthetical)</t>
        </is>
      </c>
      <c r="C1" s="2" t="inlineStr">
        <is>
          <t>12 Months Ended</t>
        </is>
      </c>
    </row>
    <row r="2">
      <c r="C2" s="2" t="inlineStr">
        <is>
          <t>Dec. 31, 2023</t>
        </is>
      </c>
      <c r="E2" s="2" t="inlineStr">
        <is>
          <t>Dec. 31, 2022</t>
        </is>
      </c>
    </row>
    <row r="3">
      <c r="A3" s="3" t="inlineStr">
        <is>
          <t>Deferred Compensation Arrangement with Individual, Excluding Share-Based Payments and Postretirement Benefits [Line Items]</t>
        </is>
      </c>
      <c r="C3" s="4" t="inlineStr">
        <is>
          <t xml:space="preserve"> </t>
        </is>
      </c>
      <c r="E3" s="4" t="inlineStr">
        <is>
          <t xml:space="preserve"> </t>
        </is>
      </c>
    </row>
    <row r="4">
      <c r="A4" s="4" t="inlineStr">
        <is>
          <t>Net expense ratio</t>
        </is>
      </c>
      <c r="B4" s="4" t="inlineStr">
        <is>
          <t>[1],[2]</t>
        </is>
      </c>
      <c r="C4" s="8" t="n">
        <v>0.0171</v>
      </c>
      <c r="D4" s="4" t="inlineStr">
        <is>
          <t>[3]</t>
        </is>
      </c>
      <c r="E4" s="8" t="n">
        <v>0.007900000000000001</v>
      </c>
    </row>
    <row r="5">
      <c r="A5" s="4" t="inlineStr">
        <is>
          <t>Sponsor [Member]</t>
        </is>
      </c>
      <c r="C5" s="4" t="inlineStr">
        <is>
          <t xml:space="preserve"> </t>
        </is>
      </c>
      <c r="E5" s="4" t="inlineStr">
        <is>
          <t xml:space="preserve"> </t>
        </is>
      </c>
    </row>
    <row r="6">
      <c r="A6" s="3" t="inlineStr">
        <is>
          <t>Deferred Compensation Arrangement with Individual, Excluding Share-Based Payments and Postretirement Benefits [Line Items]</t>
        </is>
      </c>
      <c r="C6" s="4" t="inlineStr">
        <is>
          <t xml:space="preserve"> </t>
        </is>
      </c>
      <c r="E6" s="4" t="inlineStr">
        <is>
          <t xml:space="preserve"> </t>
        </is>
      </c>
    </row>
    <row r="7">
      <c r="A7" s="4" t="inlineStr">
        <is>
          <t>Net expense ratio</t>
        </is>
      </c>
      <c r="C7" s="8" t="n">
        <v>0.0176</v>
      </c>
      <c r="E7" s="4" t="inlineStr">
        <is>
          <t xml:space="preserve"> </t>
        </is>
      </c>
    </row>
    <row r="8"/>
    <row r="9">
      <c r="A9" s="4" t="inlineStr">
        <is>
          <t>[1]Annualized[2]The
Fund commenced investment operations on January 12, 2022. Prior to that date, the Fund and Trust did not hold any investments.[3]This includes the additional voluntary waiver by the Sponsor during the period which resulted in a 1.76</t>
        </is>
      </c>
    </row>
  </sheetData>
  <mergeCells count="5">
    <mergeCell ref="A1:B2"/>
    <mergeCell ref="C1:E1"/>
    <mergeCell ref="C2:D2"/>
    <mergeCell ref="A8:D8"/>
    <mergeCell ref="A9:D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Investments - USD ($)</t>
        </is>
      </c>
      <c r="C1" s="2" t="inlineStr">
        <is>
          <t>Dec. 31, 2023</t>
        </is>
      </c>
      <c r="E1" s="2" t="inlineStr">
        <is>
          <t>Dec. 31, 2022</t>
        </is>
      </c>
    </row>
    <row r="2">
      <c r="A2" s="3" t="inlineStr">
        <is>
          <t>Schedule of Investments [Line Items]</t>
        </is>
      </c>
      <c r="C2" s="4" t="inlineStr">
        <is>
          <t xml:space="preserve"> </t>
        </is>
      </c>
      <c r="E2" s="4" t="inlineStr">
        <is>
          <t xml:space="preserve"> </t>
        </is>
      </c>
    </row>
    <row r="3">
      <c r="A3" s="4" t="inlineStr">
        <is>
          <t>Goldman Sachs Financial Square Government Fund – Institutional Shares (cost $1,500,748)</t>
        </is>
      </c>
      <c r="C3" s="5" t="n">
        <v>4131023</v>
      </c>
      <c r="D3" s="4" t="inlineStr">
        <is>
          <t>[1]</t>
        </is>
      </c>
      <c r="E3" s="5" t="n">
        <v>1500748</v>
      </c>
    </row>
    <row r="4">
      <c r="A4" s="4" t="inlineStr">
        <is>
          <t>Shares</t>
        </is>
      </c>
      <c r="C4" s="6" t="n">
        <v>4131023</v>
      </c>
      <c r="E4" s="6" t="n">
        <v>1500748</v>
      </c>
    </row>
    <row r="5">
      <c r="A5" s="4" t="inlineStr">
        <is>
          <t>Other Assets Less Liabilities – 34.4%</t>
        </is>
      </c>
      <c r="C5" s="5" t="n">
        <v>2811872</v>
      </c>
      <c r="E5" s="5" t="n">
        <v>1222181</v>
      </c>
    </row>
    <row r="6">
      <c r="A6" s="4" t="inlineStr">
        <is>
          <t>Net assets</t>
        </is>
      </c>
      <c r="C6" s="6" t="n">
        <v>6942895</v>
      </c>
      <c r="E6" s="6" t="n">
        <v>2722929</v>
      </c>
    </row>
    <row r="7">
      <c r="A7" s="4" t="inlineStr">
        <is>
          <t>Unrealized Appreciation (Depreciation)</t>
        </is>
      </c>
      <c r="C7" s="6" t="n">
        <v>81947</v>
      </c>
      <c r="E7" s="6" t="n">
        <v>42163</v>
      </c>
    </row>
    <row r="8">
      <c r="A8" s="4" t="inlineStr">
        <is>
          <t>VIX Futures CBOE Expires January 2024 [Member]</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Original Notional</t>
        </is>
      </c>
      <c r="C10" s="6" t="n">
        <v>-869657</v>
      </c>
      <c r="E10" s="4" t="inlineStr">
        <is>
          <t xml:space="preserve"> </t>
        </is>
      </c>
    </row>
    <row r="11">
      <c r="A11" s="4" t="inlineStr">
        <is>
          <t>Notional Value at Year End</t>
        </is>
      </c>
      <c r="C11" s="6" t="n">
        <v>-814970</v>
      </c>
      <c r="E11" s="4" t="inlineStr">
        <is>
          <t xml:space="preserve"> </t>
        </is>
      </c>
    </row>
    <row r="12">
      <c r="A12" s="4" t="inlineStr">
        <is>
          <t>Unrealized Appreciation (Depreciation)</t>
        </is>
      </c>
      <c r="C12" s="6" t="n">
        <v>54687</v>
      </c>
      <c r="E12" s="4" t="inlineStr">
        <is>
          <t xml:space="preserve"> </t>
        </is>
      </c>
    </row>
    <row r="13">
      <c r="A13" s="4" t="inlineStr">
        <is>
          <t>VIX Futures CBOE Expires February 2024 [Member]</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Original Notional</t>
        </is>
      </c>
      <c r="C15" s="6" t="n">
        <v>-654371</v>
      </c>
      <c r="E15" s="4" t="inlineStr">
        <is>
          <t xml:space="preserve"> </t>
        </is>
      </c>
    </row>
    <row r="16">
      <c r="A16" s="4" t="inlineStr">
        <is>
          <t>Notional Value at Year End</t>
        </is>
      </c>
      <c r="C16" s="6" t="n">
        <v>-627111</v>
      </c>
      <c r="E16" s="4" t="inlineStr">
        <is>
          <t xml:space="preserve"> </t>
        </is>
      </c>
    </row>
    <row r="17">
      <c r="A17" s="4" t="inlineStr">
        <is>
          <t>Unrealized Appreciation (Depreciation)</t>
        </is>
      </c>
      <c r="C17" s="6" t="n">
        <v>27260</v>
      </c>
      <c r="E17" s="4" t="inlineStr">
        <is>
          <t xml:space="preserve"> </t>
        </is>
      </c>
    </row>
    <row r="18">
      <c r="A18" s="4" t="inlineStr">
        <is>
          <t>VIX Futures Cboe expires January 2023 [Member]</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Notional Value at Year End</t>
        </is>
      </c>
      <c r="C20" s="4" t="inlineStr">
        <is>
          <t xml:space="preserve"> </t>
        </is>
      </c>
      <c r="E20" s="6" t="n">
        <v>-785335</v>
      </c>
    </row>
    <row r="21">
      <c r="A21" s="4" t="inlineStr">
        <is>
          <t>Unrealized Appreciation (Depreciation)</t>
        </is>
      </c>
      <c r="C21" s="4" t="inlineStr">
        <is>
          <t xml:space="preserve"> </t>
        </is>
      </c>
      <c r="E21" s="6" t="n">
        <v>38515</v>
      </c>
    </row>
    <row r="22">
      <c r="A22" s="4" t="inlineStr">
        <is>
          <t>VIX Futures Cboe expires February 2023 [Member]</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Notional Value at Year End</t>
        </is>
      </c>
      <c r="C24" s="4" t="inlineStr">
        <is>
          <t xml:space="preserve"> </t>
        </is>
      </c>
      <c r="E24" s="6" t="n">
        <v>-564542</v>
      </c>
    </row>
    <row r="25">
      <c r="A25" s="4" t="inlineStr">
        <is>
          <t>Unrealized Appreciation (Depreciation)</t>
        </is>
      </c>
      <c r="C25" s="4" t="inlineStr">
        <is>
          <t xml:space="preserve"> </t>
        </is>
      </c>
      <c r="E25" s="6" t="n">
        <v>3648</v>
      </c>
    </row>
    <row r="26">
      <c r="A26" s="4" t="inlineStr">
        <is>
          <t>Cboe Expires January 2023 [Member]</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Notional Value at Year End</t>
        </is>
      </c>
      <c r="C28" s="4" t="inlineStr">
        <is>
          <t xml:space="preserve"> </t>
        </is>
      </c>
      <c r="E28" s="6" t="n">
        <v>-785335</v>
      </c>
    </row>
    <row r="29">
      <c r="A29" s="4" t="inlineStr">
        <is>
          <t>Unrealized Appreciation (Depreciation)</t>
        </is>
      </c>
      <c r="C29" s="4" t="inlineStr">
        <is>
          <t xml:space="preserve"> </t>
        </is>
      </c>
      <c r="E29" s="6" t="n">
        <v>38515</v>
      </c>
    </row>
    <row r="30">
      <c r="A30" s="4" t="inlineStr">
        <is>
          <t>Cboe Expires February 2023 [Member]</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Notional Value at Year End</t>
        </is>
      </c>
      <c r="C32" s="4" t="inlineStr">
        <is>
          <t xml:space="preserve"> </t>
        </is>
      </c>
      <c r="E32" s="6" t="n">
        <v>-564542</v>
      </c>
    </row>
    <row r="33">
      <c r="A33" s="4" t="inlineStr">
        <is>
          <t>Unrealized Appreciation (Depreciation)</t>
        </is>
      </c>
      <c r="C33" s="4" t="inlineStr">
        <is>
          <t xml:space="preserve"> </t>
        </is>
      </c>
      <c r="E33" s="6" t="n">
        <v>3648</v>
      </c>
    </row>
    <row r="34">
      <c r="A34" s="4" t="inlineStr">
        <is>
          <t>Dynamic Short Short Term Volatility Futures ETF[Member]</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Goldman Sachs Financial Square Government Fund – Institutional Shares (cost $1,500,748)</t>
        </is>
      </c>
      <c r="B36" s="4" t="inlineStr">
        <is>
          <t>[2]</t>
        </is>
      </c>
      <c r="C36" s="5" t="n">
        <v>4131023</v>
      </c>
      <c r="E36" s="4" t="inlineStr">
        <is>
          <t xml:space="preserve"> </t>
        </is>
      </c>
    </row>
    <row r="37">
      <c r="A37" s="4" t="inlineStr">
        <is>
          <t>Shares</t>
        </is>
      </c>
      <c r="C37" s="6" t="n">
        <v>4131023</v>
      </c>
      <c r="E37" s="4" t="inlineStr">
        <is>
          <t xml:space="preserve"> </t>
        </is>
      </c>
    </row>
    <row r="38">
      <c r="A38" s="4" t="inlineStr">
        <is>
          <t>Other Assets Less Liabilities – 34.4%</t>
        </is>
      </c>
      <c r="C38" s="5" t="n">
        <v>2811872</v>
      </c>
      <c r="E38" s="4" t="inlineStr">
        <is>
          <t xml:space="preserve"> </t>
        </is>
      </c>
    </row>
    <row r="39">
      <c r="A39" s="4" t="inlineStr">
        <is>
          <t>Net assets</t>
        </is>
      </c>
      <c r="C39" s="6" t="n">
        <v>6942895</v>
      </c>
      <c r="E39" s="5" t="n">
        <v>2722929</v>
      </c>
    </row>
    <row r="40">
      <c r="A40" s="4" t="inlineStr">
        <is>
          <t>Dynamic Short Short Term Volatility Futures ETF[Member] | VIX Futures CBOE Expires January 2024 [Member]</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Original Notional</t>
        </is>
      </c>
      <c r="C42" s="6" t="n">
        <v>-869657</v>
      </c>
      <c r="E42" s="4" t="inlineStr">
        <is>
          <t xml:space="preserve"> </t>
        </is>
      </c>
    </row>
    <row r="43">
      <c r="A43" s="4" t="inlineStr">
        <is>
          <t>Notional Value at Year End</t>
        </is>
      </c>
      <c r="C43" s="6" t="n">
        <v>-814970</v>
      </c>
      <c r="E43" s="4" t="inlineStr">
        <is>
          <t xml:space="preserve"> </t>
        </is>
      </c>
    </row>
    <row r="44">
      <c r="A44" s="4" t="inlineStr">
        <is>
          <t>Unrealized Appreciation (Depreciation)</t>
        </is>
      </c>
      <c r="C44" s="6" t="n">
        <v>54687</v>
      </c>
      <c r="E44" s="4" t="inlineStr">
        <is>
          <t xml:space="preserve"> </t>
        </is>
      </c>
    </row>
    <row r="45">
      <c r="A45" s="4" t="inlineStr">
        <is>
          <t>Dynamic Short Short Term Volatility Futures ETF[Member] | VIX Futures CBOE Expires February 2024 [Member]</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Original Notional</t>
        </is>
      </c>
      <c r="C47" s="6" t="n">
        <v>-654371</v>
      </c>
      <c r="E47" s="4" t="inlineStr">
        <is>
          <t xml:space="preserve"> </t>
        </is>
      </c>
    </row>
    <row r="48">
      <c r="A48" s="4" t="inlineStr">
        <is>
          <t>Notional Value at Year End</t>
        </is>
      </c>
      <c r="C48" s="6" t="n">
        <v>-627111</v>
      </c>
      <c r="E48" s="4" t="inlineStr">
        <is>
          <t xml:space="preserve"> </t>
        </is>
      </c>
    </row>
    <row r="49">
      <c r="A49" s="4" t="inlineStr">
        <is>
          <t>Unrealized Appreciation (Depreciation)</t>
        </is>
      </c>
      <c r="C49" s="5" t="n">
        <v>27260</v>
      </c>
      <c r="E49" s="4" t="inlineStr">
        <is>
          <t xml:space="preserve"> </t>
        </is>
      </c>
    </row>
    <row r="50"/>
    <row r="51">
      <c r="A51" s="4" t="inlineStr">
        <is>
          <t>[1]Represents
                                                                                                                                                                            7-day SEC yield as of December 31, 2023.[2]Represents
                                                                                                                                                                            7-day SEC yield as of December 31, 2023.</t>
        </is>
      </c>
    </row>
  </sheetData>
  <mergeCells count="4">
    <mergeCell ref="A1:B1"/>
    <mergeCell ref="C1:D1"/>
    <mergeCell ref="A50:D50"/>
    <mergeCell ref="A51:D5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Investments (Parenthetical)</t>
        </is>
      </c>
      <c r="B1" s="2" t="inlineStr">
        <is>
          <t>Dec. 31, 2023 USD ($) Contracts</t>
        </is>
      </c>
      <c r="C1" s="2" t="inlineStr">
        <is>
          <t>Dec. 31, 2022 USD ($) Contracts</t>
        </is>
      </c>
    </row>
    <row r="2">
      <c r="A2" s="4" t="inlineStr">
        <is>
          <t>Percentage of investments</t>
        </is>
      </c>
      <c r="B2" s="8" t="n">
        <v>0.0523</v>
      </c>
      <c r="C2" s="4" t="inlineStr">
        <is>
          <t xml:space="preserve"> </t>
        </is>
      </c>
    </row>
    <row r="3">
      <c r="A3" s="4" t="inlineStr">
        <is>
          <t>Investment Owned, Cost | $</t>
        </is>
      </c>
      <c r="B3" s="5" t="n">
        <v>4131023</v>
      </c>
      <c r="C3" s="5" t="n">
        <v>1500748</v>
      </c>
    </row>
    <row r="4">
      <c r="A4" s="4" t="inlineStr">
        <is>
          <t>Other Assets Less Liabilities</t>
        </is>
      </c>
      <c r="B4" s="8" t="n">
        <v>0.405</v>
      </c>
      <c r="C4" s="8" t="n">
        <v>0.344</v>
      </c>
    </row>
    <row r="5">
      <c r="A5" s="4" t="inlineStr">
        <is>
          <t>Net Assets</t>
        </is>
      </c>
      <c r="B5" s="9" t="n">
        <v>1</v>
      </c>
      <c r="C5" s="9" t="n">
        <v>1</v>
      </c>
    </row>
    <row r="6">
      <c r="A6" s="4" t="inlineStr">
        <is>
          <t>VIX Futures CBOE Expires January 2024 [Member]</t>
        </is>
      </c>
      <c r="B6" s="4" t="inlineStr">
        <is>
          <t xml:space="preserve"> </t>
        </is>
      </c>
      <c r="C6" s="4" t="inlineStr">
        <is>
          <t xml:space="preserve"> </t>
        </is>
      </c>
    </row>
    <row r="7">
      <c r="A7" s="4" t="inlineStr">
        <is>
          <t>Number of Contracts</t>
        </is>
      </c>
      <c r="B7" s="6" t="n">
        <v>58</v>
      </c>
      <c r="C7" s="4" t="inlineStr">
        <is>
          <t xml:space="preserve"> </t>
        </is>
      </c>
    </row>
    <row r="8">
      <c r="A8" s="4" t="inlineStr">
        <is>
          <t>VIX Futures CBOE Expires February 2024 [Member]</t>
        </is>
      </c>
      <c r="B8" s="4" t="inlineStr">
        <is>
          <t xml:space="preserve"> </t>
        </is>
      </c>
      <c r="C8" s="4" t="inlineStr">
        <is>
          <t xml:space="preserve"> </t>
        </is>
      </c>
    </row>
    <row r="9">
      <c r="A9" s="4" t="inlineStr">
        <is>
          <t>Number of Contracts</t>
        </is>
      </c>
      <c r="B9" s="6" t="n">
        <v>41</v>
      </c>
      <c r="C9" s="4" t="inlineStr">
        <is>
          <t xml:space="preserve"> </t>
        </is>
      </c>
    </row>
    <row r="10">
      <c r="A10" s="4" t="inlineStr">
        <is>
          <t>VIX Futures Cboe expires January 2023 [Member]</t>
        </is>
      </c>
      <c r="B10" s="4" t="inlineStr">
        <is>
          <t xml:space="preserve"> </t>
        </is>
      </c>
      <c r="C10" s="4" t="inlineStr">
        <is>
          <t xml:space="preserve"> </t>
        </is>
      </c>
    </row>
    <row r="11">
      <c r="A11" s="4" t="inlineStr">
        <is>
          <t>Number of Contracts</t>
        </is>
      </c>
      <c r="B11" s="4" t="inlineStr">
        <is>
          <t xml:space="preserve"> </t>
        </is>
      </c>
      <c r="C11" s="6" t="n">
        <v>34</v>
      </c>
    </row>
    <row r="12">
      <c r="A12" s="4" t="inlineStr">
        <is>
          <t>VIX Futures Cboe expires February 2023 [Member]</t>
        </is>
      </c>
      <c r="B12" s="4" t="inlineStr">
        <is>
          <t xml:space="preserve"> </t>
        </is>
      </c>
      <c r="C12" s="4" t="inlineStr">
        <is>
          <t xml:space="preserve"> </t>
        </is>
      </c>
    </row>
    <row r="13">
      <c r="A13" s="4" t="inlineStr">
        <is>
          <t>Number of Contracts</t>
        </is>
      </c>
      <c r="B13" s="4" t="inlineStr">
        <is>
          <t xml:space="preserve"> </t>
        </is>
      </c>
      <c r="C13" s="6" t="n">
        <v>23</v>
      </c>
    </row>
    <row r="14">
      <c r="A14" s="4" t="inlineStr">
        <is>
          <t>Cboe Expires January 2023 [Member]</t>
        </is>
      </c>
      <c r="B14" s="4" t="inlineStr">
        <is>
          <t xml:space="preserve"> </t>
        </is>
      </c>
      <c r="C14" s="4" t="inlineStr">
        <is>
          <t xml:space="preserve"> </t>
        </is>
      </c>
    </row>
    <row r="15">
      <c r="A15" s="4" t="inlineStr">
        <is>
          <t>Number of Contracts</t>
        </is>
      </c>
      <c r="B15" s="4" t="inlineStr">
        <is>
          <t xml:space="preserve"> </t>
        </is>
      </c>
      <c r="C15" s="6" t="n">
        <v>34</v>
      </c>
    </row>
    <row r="16">
      <c r="A16" s="4" t="inlineStr">
        <is>
          <t>Cboe Expires February 2023 [Member]</t>
        </is>
      </c>
      <c r="B16" s="4" t="inlineStr">
        <is>
          <t xml:space="preserve"> </t>
        </is>
      </c>
      <c r="C16" s="4" t="inlineStr">
        <is>
          <t xml:space="preserve"> </t>
        </is>
      </c>
    </row>
    <row r="17">
      <c r="A17" s="4" t="inlineStr">
        <is>
          <t>Number of Contracts</t>
        </is>
      </c>
      <c r="B17" s="4" t="inlineStr">
        <is>
          <t xml:space="preserve"> </t>
        </is>
      </c>
      <c r="C17" s="6" t="n">
        <v>23</v>
      </c>
    </row>
    <row r="18">
      <c r="A18" s="4" t="inlineStr">
        <is>
          <t>Dynamic Short Short Term Volatility Futures ETF[Member]</t>
        </is>
      </c>
      <c r="B18" s="4" t="inlineStr">
        <is>
          <t xml:space="preserve"> </t>
        </is>
      </c>
      <c r="C18" s="4" t="inlineStr">
        <is>
          <t xml:space="preserve"> </t>
        </is>
      </c>
    </row>
    <row r="19">
      <c r="A19" s="4" t="inlineStr">
        <is>
          <t>Percentage of investments</t>
        </is>
      </c>
      <c r="B19" s="8" t="n">
        <v>0.0523</v>
      </c>
      <c r="C19" s="4" t="inlineStr">
        <is>
          <t xml:space="preserve"> </t>
        </is>
      </c>
    </row>
    <row r="20">
      <c r="A20" s="4" t="inlineStr">
        <is>
          <t>Investment Owned, Cost | $</t>
        </is>
      </c>
      <c r="B20" s="5" t="n">
        <v>4131023</v>
      </c>
      <c r="C20" s="5" t="n">
        <v>1500748</v>
      </c>
    </row>
    <row r="21">
      <c r="A21" s="4" t="inlineStr">
        <is>
          <t>Other Assets Less Liabilities</t>
        </is>
      </c>
      <c r="B21" s="8" t="n">
        <v>0.405</v>
      </c>
      <c r="C21" s="4" t="inlineStr">
        <is>
          <t xml:space="preserve"> </t>
        </is>
      </c>
    </row>
    <row r="22">
      <c r="A22" s="4" t="inlineStr">
        <is>
          <t>Net Assets</t>
        </is>
      </c>
      <c r="B22" s="9" t="n">
        <v>1</v>
      </c>
      <c r="C22" s="4" t="inlineStr">
        <is>
          <t xml:space="preserve"> </t>
        </is>
      </c>
    </row>
    <row r="23">
      <c r="A23" s="4" t="inlineStr">
        <is>
          <t>Dynamic Short Short Term Volatility Futures ETF[Member] | VIX Futures CBOE Expires January 2024 [Member]</t>
        </is>
      </c>
      <c r="B23" s="4" t="inlineStr">
        <is>
          <t xml:space="preserve"> </t>
        </is>
      </c>
      <c r="C23" s="4" t="inlineStr">
        <is>
          <t xml:space="preserve"> </t>
        </is>
      </c>
    </row>
    <row r="24">
      <c r="A24" s="4" t="inlineStr">
        <is>
          <t>Number of Contracts</t>
        </is>
      </c>
      <c r="B24" s="6" t="n">
        <v>58</v>
      </c>
      <c r="C24" s="4" t="inlineStr">
        <is>
          <t xml:space="preserve"> </t>
        </is>
      </c>
    </row>
    <row r="25">
      <c r="A25" s="4" t="inlineStr">
        <is>
          <t>Dynamic Short Short Term Volatility Futures ETF[Member] | VIX Futures CBOE Expires February 2024 [Member]</t>
        </is>
      </c>
      <c r="B25" s="4" t="inlineStr">
        <is>
          <t xml:space="preserve"> </t>
        </is>
      </c>
      <c r="C25" s="4" t="inlineStr">
        <is>
          <t xml:space="preserve"> </t>
        </is>
      </c>
    </row>
    <row r="26">
      <c r="A26" s="4" t="inlineStr">
        <is>
          <t>Number of Contracts</t>
        </is>
      </c>
      <c r="B26" s="6" t="n">
        <v>41</v>
      </c>
      <c r="C26" s="4" t="inlineStr">
        <is>
          <t xml:space="preserve"> </t>
        </is>
      </c>
    </row>
    <row r="27">
      <c r="A27" s="4" t="inlineStr">
        <is>
          <t>Money Market Funds [Member]</t>
        </is>
      </c>
      <c r="B27" s="4" t="inlineStr">
        <is>
          <t xml:space="preserve"> </t>
        </is>
      </c>
      <c r="C27" s="4" t="inlineStr">
        <is>
          <t xml:space="preserve"> </t>
        </is>
      </c>
    </row>
    <row r="28">
      <c r="A28" s="4" t="inlineStr">
        <is>
          <t>Percentage of investments</t>
        </is>
      </c>
      <c r="B28" s="8" t="n">
        <v>0.595</v>
      </c>
      <c r="C28" s="8" t="n">
        <v>0.656</v>
      </c>
    </row>
    <row r="29">
      <c r="A29" s="4" t="inlineStr">
        <is>
          <t>Money Market Funds [Member] | Dynamic Short Short Term Volatility Futures ETF[Member]</t>
        </is>
      </c>
      <c r="B29" s="4" t="inlineStr">
        <is>
          <t xml:space="preserve"> </t>
        </is>
      </c>
      <c r="C29" s="4" t="inlineStr">
        <is>
          <t xml:space="preserve"> </t>
        </is>
      </c>
    </row>
    <row r="30">
      <c r="A30" s="4" t="inlineStr">
        <is>
          <t>Percentage of investments</t>
        </is>
      </c>
      <c r="B30" s="8" t="n">
        <v>0.595</v>
      </c>
      <c r="C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atements of Operations - USD ($)</t>
        </is>
      </c>
      <c r="B1" s="2" t="inlineStr">
        <is>
          <t>12 Months Ended</t>
        </is>
      </c>
    </row>
    <row r="2">
      <c r="B2" s="2" t="inlineStr">
        <is>
          <t>Dec. 31, 2023</t>
        </is>
      </c>
      <c r="C2" s="2" t="inlineStr">
        <is>
          <t>Dec. 31, 2022</t>
        </is>
      </c>
      <c r="D2" s="2" t="inlineStr">
        <is>
          <t>[1]</t>
        </is>
      </c>
    </row>
    <row r="3">
      <c r="A3" s="3" t="inlineStr">
        <is>
          <t>Investment Income</t>
        </is>
      </c>
      <c r="B3" s="4" t="inlineStr">
        <is>
          <t xml:space="preserve"> </t>
        </is>
      </c>
      <c r="C3" s="4" t="inlineStr">
        <is>
          <t xml:space="preserve"> </t>
        </is>
      </c>
    </row>
    <row r="4">
      <c r="A4" s="4" t="inlineStr">
        <is>
          <t>Interest</t>
        </is>
      </c>
      <c r="B4" s="5" t="n">
        <v>180801</v>
      </c>
      <c r="C4" s="5" t="n">
        <v>24109</v>
      </c>
    </row>
    <row r="5">
      <c r="A5" s="3" t="inlineStr">
        <is>
          <t>Expenses</t>
        </is>
      </c>
      <c r="B5" s="4" t="inlineStr">
        <is>
          <t xml:space="preserve"> </t>
        </is>
      </c>
      <c r="C5" s="4" t="inlineStr">
        <is>
          <t xml:space="preserve"> </t>
        </is>
      </c>
    </row>
    <row r="6">
      <c r="A6" s="4" t="inlineStr">
        <is>
          <t>Management fee</t>
        </is>
      </c>
      <c r="B6" s="6" t="n">
        <v>75737</v>
      </c>
      <c r="C6" s="6" t="n">
        <v>43996</v>
      </c>
    </row>
    <row r="7">
      <c r="A7" s="4" t="inlineStr">
        <is>
          <t>Professional fees</t>
        </is>
      </c>
      <c r="B7" s="6" t="n">
        <v>66120</v>
      </c>
      <c r="C7" s="4" t="inlineStr">
        <is>
          <t xml:space="preserve"> </t>
        </is>
      </c>
    </row>
    <row r="8">
      <c r="A8" s="4" t="inlineStr">
        <is>
          <t>Total expenses</t>
        </is>
      </c>
      <c r="B8" s="6" t="n">
        <v>141857</v>
      </c>
      <c r="C8" s="6" t="n">
        <v>43996</v>
      </c>
    </row>
    <row r="9">
      <c r="A9" s="4" t="inlineStr">
        <is>
          <t>Fee reimbursed or waived</t>
        </is>
      </c>
      <c r="B9" s="6" t="n">
        <v>-71681</v>
      </c>
      <c r="C9" s="6" t="n">
        <v>-24697</v>
      </c>
    </row>
    <row r="10">
      <c r="A10" s="4" t="inlineStr">
        <is>
          <t>Net expenses</t>
        </is>
      </c>
      <c r="B10" s="6" t="n">
        <v>70176</v>
      </c>
      <c r="C10" s="6" t="n">
        <v>19299</v>
      </c>
    </row>
    <row r="11">
      <c r="A11" s="4" t="inlineStr">
        <is>
          <t>Net investment income (loss)</t>
        </is>
      </c>
      <c r="B11" s="6" t="n">
        <v>110625</v>
      </c>
      <c r="C11" s="6" t="n">
        <v>4810</v>
      </c>
    </row>
    <row r="12">
      <c r="A12" s="3" t="inlineStr">
        <is>
          <t>Realized and unrealized gain (loss) on investment activity</t>
        </is>
      </c>
      <c r="B12" s="4" t="inlineStr">
        <is>
          <t xml:space="preserve"> </t>
        </is>
      </c>
      <c r="C12" s="4" t="inlineStr">
        <is>
          <t xml:space="preserve"> </t>
        </is>
      </c>
    </row>
    <row r="13">
      <c r="A13" s="4" t="inlineStr">
        <is>
          <t>Net realized gain (loss) on futures contracts</t>
        </is>
      </c>
      <c r="B13" s="6" t="n">
        <v>1475884</v>
      </c>
      <c r="C13" s="6" t="n">
        <v>-323841</v>
      </c>
    </row>
    <row r="14">
      <c r="A14" s="4" t="inlineStr">
        <is>
          <t>Change in net unrealized appreciation on futures contracts</t>
        </is>
      </c>
      <c r="B14" s="6" t="n">
        <v>39784</v>
      </c>
      <c r="C14" s="6" t="n">
        <v>42163</v>
      </c>
    </row>
    <row r="15">
      <c r="A15" s="4" t="inlineStr">
        <is>
          <t>Net realized and unrealized gain (loss)</t>
        </is>
      </c>
      <c r="B15" s="6" t="n">
        <v>1515668</v>
      </c>
      <c r="C15" s="6" t="n">
        <v>-281678</v>
      </c>
    </row>
    <row r="16">
      <c r="A16" s="4" t="inlineStr">
        <is>
          <t>Net increase (decrease) in net assets resulting from operations</t>
        </is>
      </c>
      <c r="B16" s="6" t="n">
        <v>1626293</v>
      </c>
      <c r="C16" s="6" t="n">
        <v>-276868</v>
      </c>
    </row>
    <row r="17">
      <c r="A17" s="4" t="inlineStr">
        <is>
          <t>Dynamic Short Short Term Volatility Futures ETF[Member]</t>
        </is>
      </c>
      <c r="B17" s="4" t="inlineStr">
        <is>
          <t xml:space="preserve"> </t>
        </is>
      </c>
      <c r="C17" s="4" t="inlineStr">
        <is>
          <t xml:space="preserve"> </t>
        </is>
      </c>
    </row>
    <row r="18">
      <c r="A18" s="3" t="inlineStr">
        <is>
          <t>Investment Income</t>
        </is>
      </c>
      <c r="B18" s="4" t="inlineStr">
        <is>
          <t xml:space="preserve"> </t>
        </is>
      </c>
      <c r="C18" s="4" t="inlineStr">
        <is>
          <t xml:space="preserve"> </t>
        </is>
      </c>
    </row>
    <row r="19">
      <c r="A19" s="4" t="inlineStr">
        <is>
          <t>Interest</t>
        </is>
      </c>
      <c r="B19" s="6" t="n">
        <v>180801</v>
      </c>
      <c r="C19" s="6" t="n">
        <v>24109</v>
      </c>
    </row>
    <row r="20">
      <c r="A20" s="3" t="inlineStr">
        <is>
          <t>Expenses</t>
        </is>
      </c>
      <c r="B20" s="4" t="inlineStr">
        <is>
          <t xml:space="preserve"> </t>
        </is>
      </c>
      <c r="C20" s="4" t="inlineStr">
        <is>
          <t xml:space="preserve"> </t>
        </is>
      </c>
    </row>
    <row r="21">
      <c r="A21" s="4" t="inlineStr">
        <is>
          <t>Management fee</t>
        </is>
      </c>
      <c r="B21" s="6" t="n">
        <v>75737</v>
      </c>
      <c r="C21" s="6" t="n">
        <v>43996</v>
      </c>
    </row>
    <row r="22">
      <c r="A22" s="4" t="inlineStr">
        <is>
          <t>Professional fees</t>
        </is>
      </c>
      <c r="B22" s="6" t="n">
        <v>66120</v>
      </c>
      <c r="C22" s="4" t="inlineStr">
        <is>
          <t xml:space="preserve"> </t>
        </is>
      </c>
    </row>
    <row r="23">
      <c r="A23" s="4" t="inlineStr">
        <is>
          <t>Total expenses</t>
        </is>
      </c>
      <c r="B23" s="6" t="n">
        <v>141857</v>
      </c>
      <c r="C23" s="6" t="n">
        <v>43996</v>
      </c>
    </row>
    <row r="24">
      <c r="A24" s="4" t="inlineStr">
        <is>
          <t>Fee reimbursed or waived</t>
        </is>
      </c>
      <c r="B24" s="6" t="n">
        <v>-71681</v>
      </c>
      <c r="C24" s="6" t="n">
        <v>-24697</v>
      </c>
    </row>
    <row r="25">
      <c r="A25" s="4" t="inlineStr">
        <is>
          <t>Net expenses</t>
        </is>
      </c>
      <c r="B25" s="6" t="n">
        <v>70176</v>
      </c>
      <c r="C25" s="6" t="n">
        <v>19299</v>
      </c>
    </row>
    <row r="26">
      <c r="A26" s="4" t="inlineStr">
        <is>
          <t>Net investment income (loss)</t>
        </is>
      </c>
      <c r="B26" s="6" t="n">
        <v>110625</v>
      </c>
      <c r="C26" s="6" t="n">
        <v>4810</v>
      </c>
    </row>
    <row r="27">
      <c r="A27" s="3" t="inlineStr">
        <is>
          <t>Realized and unrealized gain (loss) on investment activity</t>
        </is>
      </c>
      <c r="B27" s="4" t="inlineStr">
        <is>
          <t xml:space="preserve"> </t>
        </is>
      </c>
      <c r="C27" s="4" t="inlineStr">
        <is>
          <t xml:space="preserve"> </t>
        </is>
      </c>
    </row>
    <row r="28">
      <c r="A28" s="4" t="inlineStr">
        <is>
          <t>Net realized gain (loss) on futures contracts</t>
        </is>
      </c>
      <c r="B28" s="6" t="n">
        <v>1475884</v>
      </c>
      <c r="C28" s="6" t="n">
        <v>-323841</v>
      </c>
    </row>
    <row r="29">
      <c r="A29" s="4" t="inlineStr">
        <is>
          <t>Change in net unrealized appreciation on futures contracts</t>
        </is>
      </c>
      <c r="B29" s="6" t="n">
        <v>39784</v>
      </c>
      <c r="C29" s="6" t="n">
        <v>42163</v>
      </c>
    </row>
    <row r="30">
      <c r="A30" s="4" t="inlineStr">
        <is>
          <t>Net realized and unrealized gain (loss)</t>
        </is>
      </c>
      <c r="B30" s="6" t="n">
        <v>1515668</v>
      </c>
      <c r="C30" s="6" t="n">
        <v>-281678</v>
      </c>
    </row>
    <row r="31">
      <c r="A31" s="4" t="inlineStr">
        <is>
          <t>Net increase (decrease) in net assets resulting from operations</t>
        </is>
      </c>
      <c r="B31" s="5" t="n">
        <v>1626293</v>
      </c>
      <c r="C31" s="5" t="n">
        <v>-276868</v>
      </c>
    </row>
    <row r="32"/>
    <row r="33">
      <c r="A33" s="4" t="inlineStr">
        <is>
          <t>[1]The
    Fund commenced investment operations on January 12, 2022. Prior to that date, the Fund and Trust did not hold any investments.</t>
        </is>
      </c>
    </row>
  </sheetData>
  <mergeCells count="3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A33:D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s>
  <sheetData>
    <row r="1">
      <c r="A1" s="1" t="inlineStr">
        <is>
          <t>Statements of Changes in Shareholders' Equity - USD ($)</t>
        </is>
      </c>
      <c r="C1" s="2" t="inlineStr">
        <is>
          <t>Dynamic Short Short Term Volatility Futures ETF[Member]</t>
        </is>
      </c>
      <c r="D1" s="2" t="inlineStr">
        <is>
          <t>Total</t>
        </is>
      </c>
    </row>
    <row r="2">
      <c r="A2" s="4" t="inlineStr">
        <is>
          <t>Shareholders’ equity, beginning of period at Dec. 31, 2021</t>
        </is>
      </c>
      <c r="B2" s="4" t="inlineStr">
        <is>
          <t>[1]</t>
        </is>
      </c>
      <c r="C2" s="5" t="n">
        <v>100</v>
      </c>
      <c r="D2" s="5" t="n">
        <v>100</v>
      </c>
    </row>
    <row r="3">
      <c r="A3" s="4" t="inlineStr">
        <is>
          <t>Balance, shares at Dec. 31, 2021</t>
        </is>
      </c>
      <c r="C3" s="6" t="n">
        <v>5</v>
      </c>
      <c r="D3" s="6" t="n">
        <v>5</v>
      </c>
    </row>
    <row r="4">
      <c r="A4" s="4" t="inlineStr">
        <is>
          <t>Proceeds from shares sold</t>
        </is>
      </c>
      <c r="B4" s="4" t="inlineStr">
        <is>
          <t>[1]</t>
        </is>
      </c>
      <c r="C4" s="5" t="n">
        <v>2999697</v>
      </c>
      <c r="D4" s="5" t="n">
        <v>2999697</v>
      </c>
    </row>
    <row r="5">
      <c r="A5" s="4" t="inlineStr">
        <is>
          <t>Net investment income (loss)</t>
        </is>
      </c>
      <c r="B5" s="4" t="inlineStr">
        <is>
          <t>[2]</t>
        </is>
      </c>
      <c r="C5" s="6" t="n">
        <v>4810</v>
      </c>
      <c r="D5" s="6" t="n">
        <v>4810</v>
      </c>
    </row>
    <row r="6">
      <c r="A6" s="4" t="inlineStr">
        <is>
          <t>Net realized gain (loss)</t>
        </is>
      </c>
      <c r="B6" s="4" t="inlineStr">
        <is>
          <t>[2]</t>
        </is>
      </c>
      <c r="C6" s="6" t="n">
        <v>-323841</v>
      </c>
      <c r="D6" s="6" t="n">
        <v>-323841</v>
      </c>
    </row>
    <row r="7">
      <c r="A7" s="4" t="inlineStr">
        <is>
          <t>Change in net unrealized appreciation (depreciation)</t>
        </is>
      </c>
      <c r="B7" s="4" t="inlineStr">
        <is>
          <t>[2]</t>
        </is>
      </c>
      <c r="C7" s="6" t="n">
        <v>42163</v>
      </c>
      <c r="D7" s="6" t="n">
        <v>42163</v>
      </c>
    </row>
    <row r="8">
      <c r="A8" s="4" t="inlineStr">
        <is>
          <t>Net increase (decrease) in net assets resulting from operations</t>
        </is>
      </c>
      <c r="B8" s="4" t="inlineStr">
        <is>
          <t>[2]</t>
        </is>
      </c>
      <c r="C8" s="5" t="n">
        <v>-276868</v>
      </c>
      <c r="D8" s="5" t="n">
        <v>-276868</v>
      </c>
    </row>
    <row r="9">
      <c r="A9" s="4" t="inlineStr">
        <is>
          <t>Stock during the period, new shares issued</t>
        </is>
      </c>
      <c r="C9" s="6" t="n">
        <v>150000</v>
      </c>
      <c r="D9" s="6" t="n">
        <v>150000</v>
      </c>
    </row>
    <row r="10">
      <c r="A10" s="4" t="inlineStr">
        <is>
          <t>Shareholders’ equity, end of period at Dec. 31, 2022</t>
        </is>
      </c>
      <c r="B10" s="4" t="inlineStr">
        <is>
          <t>[1]</t>
        </is>
      </c>
      <c r="C10" s="5" t="n">
        <v>2722929</v>
      </c>
      <c r="D10" s="5" t="n">
        <v>2722929</v>
      </c>
    </row>
    <row r="11">
      <c r="A11" s="4" t="inlineStr">
        <is>
          <t>Balance, shares at Dec. 31, 2022</t>
        </is>
      </c>
      <c r="C11" s="6" t="n">
        <v>150005</v>
      </c>
      <c r="D11" s="6" t="n">
        <v>150005</v>
      </c>
    </row>
    <row r="12">
      <c r="A12" s="4" t="inlineStr">
        <is>
          <t>Proceeds from shares sold</t>
        </is>
      </c>
      <c r="C12" s="5" t="n">
        <v>2593673</v>
      </c>
      <c r="D12" s="5" t="n">
        <v>2593673</v>
      </c>
    </row>
    <row r="13">
      <c r="A13" s="4" t="inlineStr">
        <is>
          <t>Net investment income (loss)</t>
        </is>
      </c>
      <c r="C13" s="6" t="n">
        <v>110625</v>
      </c>
      <c r="D13" s="6" t="n">
        <v>110625</v>
      </c>
    </row>
    <row r="14">
      <c r="A14" s="4" t="inlineStr">
        <is>
          <t>Net realized gain (loss)</t>
        </is>
      </c>
      <c r="C14" s="6" t="n">
        <v>1475884</v>
      </c>
      <c r="D14" s="6" t="n">
        <v>1475884</v>
      </c>
    </row>
    <row r="15">
      <c r="A15" s="4" t="inlineStr">
        <is>
          <t>Change in net unrealized appreciation (depreciation)</t>
        </is>
      </c>
      <c r="C15" s="6" t="n">
        <v>39784</v>
      </c>
      <c r="D15" s="6" t="n">
        <v>39784</v>
      </c>
    </row>
    <row r="16">
      <c r="A16" s="4" t="inlineStr">
        <is>
          <t>Net increase (decrease) in net assets resulting from operations</t>
        </is>
      </c>
      <c r="C16" s="5" t="n">
        <v>1626293</v>
      </c>
      <c r="D16" s="5" t="n">
        <v>1626293</v>
      </c>
    </row>
    <row r="17">
      <c r="A17" s="4" t="inlineStr">
        <is>
          <t>Stock during the period, new shares issued</t>
        </is>
      </c>
      <c r="C17" s="6" t="n">
        <v>100000</v>
      </c>
      <c r="D17" s="6" t="n">
        <v>100000</v>
      </c>
    </row>
    <row r="18">
      <c r="A18" s="4" t="inlineStr">
        <is>
          <t>Shareholders’ equity, end of period at Dec. 31, 2023</t>
        </is>
      </c>
      <c r="C18" s="5" t="n">
        <v>6942895</v>
      </c>
      <c r="D18" s="5" t="n">
        <v>6942895</v>
      </c>
    </row>
    <row r="19">
      <c r="A19" s="4" t="inlineStr">
        <is>
          <t>Balance, shares at Dec. 31, 2023</t>
        </is>
      </c>
      <c r="C19" s="6" t="n">
        <v>250005</v>
      </c>
      <c r="D19" s="6" t="n">
        <v>250005</v>
      </c>
    </row>
    <row r="20"/>
    <row r="21">
      <c r="A21" s="4" t="inlineStr">
        <is>
          <t>[1]The
    Fund commenced investment operations on January 12, 2022. Prior to that date, the Fund and Trust did not hold any investments.[2]The
    Fund commenced investment operations on January 12, 2022. Prior to that date, the Fund and Trust did not hold any investments.</t>
        </is>
      </c>
    </row>
  </sheetData>
  <mergeCells count="3">
    <mergeCell ref="A1:B1"/>
    <mergeCell ref="A20:C20"/>
    <mergeCell ref="A21:C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tatements of Cash Flows - USD ($)</t>
        </is>
      </c>
      <c r="C1" s="2" t="inlineStr">
        <is>
          <t>12 Months Ended</t>
        </is>
      </c>
    </row>
    <row r="2">
      <c r="C2" s="2" t="inlineStr">
        <is>
          <t>Dec. 31, 2023</t>
        </is>
      </c>
      <c r="D2" s="2" t="inlineStr">
        <is>
          <t>Dec. 31, 2022</t>
        </is>
      </c>
    </row>
    <row r="3">
      <c r="A3" s="3" t="inlineStr">
        <is>
          <t>Cash flow from operating activities</t>
        </is>
      </c>
      <c r="C3" s="4" t="inlineStr">
        <is>
          <t xml:space="preserve"> </t>
        </is>
      </c>
      <c r="D3" s="4" t="inlineStr">
        <is>
          <t xml:space="preserve"> </t>
        </is>
      </c>
    </row>
    <row r="4">
      <c r="A4" s="4" t="inlineStr">
        <is>
          <t>Net decrease in net assets resulting from operations</t>
        </is>
      </c>
      <c r="C4" s="5" t="n">
        <v>1626293</v>
      </c>
      <c r="D4" s="5" t="n">
        <v>-276868</v>
      </c>
      <c r="E4" s="4" t="inlineStr">
        <is>
          <t>[1]</t>
        </is>
      </c>
    </row>
    <row r="5">
      <c r="A5" s="3" t="inlineStr">
        <is>
          <t>Adjustments to reconcile net income (loss) to net cash provided by (used in) operating activities:</t>
        </is>
      </c>
      <c r="C5" s="4" t="inlineStr">
        <is>
          <t xml:space="preserve"> </t>
        </is>
      </c>
      <c r="D5" s="4" t="inlineStr">
        <is>
          <t xml:space="preserve"> </t>
        </is>
      </c>
    </row>
    <row r="6">
      <c r="A6" s="4" t="inlineStr">
        <is>
          <t>Net purchases of short term investments</t>
        </is>
      </c>
      <c r="C6" s="6" t="n">
        <v>-2630275</v>
      </c>
      <c r="D6" s="6" t="n">
        <v>-1500748</v>
      </c>
      <c r="E6" s="4" t="inlineStr">
        <is>
          <t>[2]</t>
        </is>
      </c>
    </row>
    <row r="7">
      <c r="A7" s="4" t="inlineStr">
        <is>
          <t>Change in net unrealized appreciation on futures contracts</t>
        </is>
      </c>
      <c r="C7" s="6" t="n">
        <v>-39784</v>
      </c>
      <c r="D7" s="6" t="n">
        <v>-42163</v>
      </c>
      <c r="E7" s="4" t="inlineStr">
        <is>
          <t>[2]</t>
        </is>
      </c>
    </row>
    <row r="8">
      <c r="A8" s="4" t="inlineStr">
        <is>
          <t>Decrease (Increase) in interest receivable</t>
        </is>
      </c>
      <c r="C8" s="6" t="n">
        <v>-19730</v>
      </c>
      <c r="D8" s="6" t="n">
        <v>-4857</v>
      </c>
      <c r="E8" s="4" t="inlineStr">
        <is>
          <t>[2]</t>
        </is>
      </c>
    </row>
    <row r="9">
      <c r="A9" s="4" t="inlineStr">
        <is>
          <t>Increase (Decrease) in payables</t>
        </is>
      </c>
      <c r="C9" s="6" t="n">
        <v>13478</v>
      </c>
      <c r="D9" s="6" t="n">
        <v>1098</v>
      </c>
      <c r="E9" s="4" t="inlineStr">
        <is>
          <t>[2]</t>
        </is>
      </c>
    </row>
    <row r="10">
      <c r="A10" s="4" t="inlineStr">
        <is>
          <t>Net cash provided by (used in) operating activities</t>
        </is>
      </c>
      <c r="C10" s="6" t="n">
        <v>-1050018</v>
      </c>
      <c r="D10" s="6" t="n">
        <v>-1823538</v>
      </c>
      <c r="E10" s="4" t="inlineStr">
        <is>
          <t>[2]</t>
        </is>
      </c>
    </row>
    <row r="11">
      <c r="A11" s="3" t="inlineStr">
        <is>
          <t>Cash flow from proceeds from financing activities</t>
        </is>
      </c>
      <c r="C11" s="4" t="inlineStr">
        <is>
          <t xml:space="preserve"> </t>
        </is>
      </c>
      <c r="D11" s="4" t="inlineStr">
        <is>
          <t xml:space="preserve"> </t>
        </is>
      </c>
    </row>
    <row r="12">
      <c r="A12" s="4" t="inlineStr">
        <is>
          <t>Proceeds from addition of shares</t>
        </is>
      </c>
      <c r="C12" s="6" t="n">
        <v>2593673</v>
      </c>
      <c r="D12" s="6" t="n">
        <v>2999697</v>
      </c>
      <c r="E12" s="4" t="inlineStr">
        <is>
          <t>[2]</t>
        </is>
      </c>
    </row>
    <row r="13">
      <c r="A13" s="4" t="inlineStr">
        <is>
          <t>Net increase (decrease) in cash</t>
        </is>
      </c>
      <c r="C13" s="6" t="n">
        <v>1543655</v>
      </c>
      <c r="D13" s="6" t="n">
        <v>1176159</v>
      </c>
      <c r="E13" s="4" t="inlineStr">
        <is>
          <t>[2]</t>
        </is>
      </c>
    </row>
    <row r="14">
      <c r="A14" s="4" t="inlineStr">
        <is>
          <t>Cash, beginning of period</t>
        </is>
      </c>
      <c r="B14" s="4" t="inlineStr">
        <is>
          <t>[2]</t>
        </is>
      </c>
      <c r="C14" s="6" t="n">
        <v>1176259</v>
      </c>
      <c r="D14" s="6" t="n">
        <v>100</v>
      </c>
    </row>
    <row r="15">
      <c r="A15" s="4" t="inlineStr">
        <is>
          <t>Cash, end of period</t>
        </is>
      </c>
      <c r="C15" s="6" t="n">
        <v>2719914</v>
      </c>
      <c r="D15" s="6" t="n">
        <v>1176259</v>
      </c>
      <c r="E15" s="4" t="inlineStr">
        <is>
          <t>[2]</t>
        </is>
      </c>
    </row>
    <row r="16">
      <c r="A16" s="3" t="inlineStr">
        <is>
          <t>Cash Represents:</t>
        </is>
      </c>
      <c r="C16" s="4" t="inlineStr">
        <is>
          <t xml:space="preserve"> </t>
        </is>
      </c>
      <c r="D16" s="4" t="inlineStr">
        <is>
          <t xml:space="preserve"> </t>
        </is>
      </c>
    </row>
    <row r="17">
      <c r="A17" s="4" t="inlineStr">
        <is>
          <t>Cash</t>
        </is>
      </c>
      <c r="C17" s="6" t="n">
        <v>100</v>
      </c>
      <c r="D17" s="6" t="n">
        <v>100</v>
      </c>
      <c r="E17" s="4" t="inlineStr">
        <is>
          <t>[2]</t>
        </is>
      </c>
    </row>
    <row r="18">
      <c r="A18" s="4" t="inlineStr">
        <is>
          <t>Segregated collateral with brokers for futures contracts</t>
        </is>
      </c>
      <c r="C18" s="6" t="n">
        <v>2719814</v>
      </c>
      <c r="D18" s="6" t="n">
        <v>1176159</v>
      </c>
      <c r="E18" s="4" t="inlineStr">
        <is>
          <t>[2]</t>
        </is>
      </c>
    </row>
    <row r="19">
      <c r="A19" s="4" t="inlineStr">
        <is>
          <t>Dynamic Short Short Term Volatility Futures ETF[Member]</t>
        </is>
      </c>
      <c r="C19" s="4" t="inlineStr">
        <is>
          <t xml:space="preserve"> </t>
        </is>
      </c>
      <c r="D19" s="4" t="inlineStr">
        <is>
          <t xml:space="preserve"> </t>
        </is>
      </c>
    </row>
    <row r="20">
      <c r="A20" s="3" t="inlineStr">
        <is>
          <t>Cash flow from operating activities</t>
        </is>
      </c>
      <c r="C20" s="4" t="inlineStr">
        <is>
          <t xml:space="preserve"> </t>
        </is>
      </c>
      <c r="D20" s="4" t="inlineStr">
        <is>
          <t xml:space="preserve"> </t>
        </is>
      </c>
    </row>
    <row r="21">
      <c r="A21" s="4" t="inlineStr">
        <is>
          <t>Net decrease in net assets resulting from operations</t>
        </is>
      </c>
      <c r="C21" s="6" t="n">
        <v>1626293</v>
      </c>
      <c r="D21" s="6" t="n">
        <v>-276868</v>
      </c>
      <c r="E21" s="4" t="inlineStr">
        <is>
          <t>[1]</t>
        </is>
      </c>
    </row>
    <row r="22">
      <c r="A22" s="3" t="inlineStr">
        <is>
          <t>Adjustments to reconcile net income (loss) to net cash provided by (used in) operating activities:</t>
        </is>
      </c>
      <c r="C22" s="4" t="inlineStr">
        <is>
          <t xml:space="preserve"> </t>
        </is>
      </c>
      <c r="D22" s="4" t="inlineStr">
        <is>
          <t xml:space="preserve"> </t>
        </is>
      </c>
    </row>
    <row r="23">
      <c r="A23" s="4" t="inlineStr">
        <is>
          <t>Net purchases of short term investments</t>
        </is>
      </c>
      <c r="C23" s="6" t="n">
        <v>-2630275</v>
      </c>
      <c r="D23" s="6" t="n">
        <v>-1500748</v>
      </c>
      <c r="E23" s="4" t="inlineStr">
        <is>
          <t>[2]</t>
        </is>
      </c>
    </row>
    <row r="24">
      <c r="A24" s="4" t="inlineStr">
        <is>
          <t>Change in net unrealized appreciation on futures contracts</t>
        </is>
      </c>
      <c r="C24" s="6" t="n">
        <v>-39784</v>
      </c>
      <c r="D24" s="6" t="n">
        <v>-42163</v>
      </c>
      <c r="E24" s="4" t="inlineStr">
        <is>
          <t>[2]</t>
        </is>
      </c>
    </row>
    <row r="25">
      <c r="A25" s="4" t="inlineStr">
        <is>
          <t>Decrease (Increase) in interest receivable</t>
        </is>
      </c>
      <c r="C25" s="6" t="n">
        <v>-19730</v>
      </c>
      <c r="D25" s="6" t="n">
        <v>-4857</v>
      </c>
      <c r="E25" s="4" t="inlineStr">
        <is>
          <t>[2]</t>
        </is>
      </c>
    </row>
    <row r="26">
      <c r="A26" s="4" t="inlineStr">
        <is>
          <t>Increase (Decrease) in payables</t>
        </is>
      </c>
      <c r="C26" s="6" t="n">
        <v>13478</v>
      </c>
      <c r="D26" s="6" t="n">
        <v>1098</v>
      </c>
      <c r="E26" s="4" t="inlineStr">
        <is>
          <t>[2]</t>
        </is>
      </c>
    </row>
    <row r="27">
      <c r="A27" s="4" t="inlineStr">
        <is>
          <t>Net cash provided by (used in) operating activities</t>
        </is>
      </c>
      <c r="C27" s="6" t="n">
        <v>-1050018</v>
      </c>
      <c r="D27" s="6" t="n">
        <v>-1823538</v>
      </c>
      <c r="E27" s="4" t="inlineStr">
        <is>
          <t>[2]</t>
        </is>
      </c>
    </row>
    <row r="28">
      <c r="A28" s="3" t="inlineStr">
        <is>
          <t>Cash flow from proceeds from financing activities</t>
        </is>
      </c>
      <c r="C28" s="4" t="inlineStr">
        <is>
          <t xml:space="preserve"> </t>
        </is>
      </c>
      <c r="D28" s="4" t="inlineStr">
        <is>
          <t xml:space="preserve"> </t>
        </is>
      </c>
    </row>
    <row r="29">
      <c r="A29" s="4" t="inlineStr">
        <is>
          <t>Proceeds from addition of shares</t>
        </is>
      </c>
      <c r="C29" s="6" t="n">
        <v>2593673</v>
      </c>
      <c r="D29" s="6" t="n">
        <v>2999697</v>
      </c>
      <c r="E29" s="4" t="inlineStr">
        <is>
          <t>[2]</t>
        </is>
      </c>
    </row>
    <row r="30">
      <c r="A30" s="4" t="inlineStr">
        <is>
          <t>Net increase (decrease) in cash</t>
        </is>
      </c>
      <c r="C30" s="6" t="n">
        <v>1543655</v>
      </c>
      <c r="D30" s="6" t="n">
        <v>1176159</v>
      </c>
      <c r="E30" s="4" t="inlineStr">
        <is>
          <t>[2]</t>
        </is>
      </c>
    </row>
    <row r="31">
      <c r="A31" s="4" t="inlineStr">
        <is>
          <t>Cash, beginning of period</t>
        </is>
      </c>
      <c r="B31" s="4" t="inlineStr">
        <is>
          <t>[2]</t>
        </is>
      </c>
      <c r="C31" s="6" t="n">
        <v>1176259</v>
      </c>
      <c r="D31" s="6" t="n">
        <v>100</v>
      </c>
    </row>
    <row r="32">
      <c r="A32" s="4" t="inlineStr">
        <is>
          <t>Cash, end of period</t>
        </is>
      </c>
      <c r="C32" s="6" t="n">
        <v>2719914</v>
      </c>
      <c r="D32" s="6" t="n">
        <v>1176259</v>
      </c>
      <c r="E32" s="4" t="inlineStr">
        <is>
          <t>[2]</t>
        </is>
      </c>
    </row>
    <row r="33">
      <c r="A33" s="3" t="inlineStr">
        <is>
          <t>Cash Represents:</t>
        </is>
      </c>
      <c r="C33" s="4" t="inlineStr">
        <is>
          <t xml:space="preserve"> </t>
        </is>
      </c>
      <c r="D33" s="4" t="inlineStr">
        <is>
          <t xml:space="preserve"> </t>
        </is>
      </c>
    </row>
    <row r="34">
      <c r="A34" s="4" t="inlineStr">
        <is>
          <t>Cash</t>
        </is>
      </c>
      <c r="C34" s="6" t="n">
        <v>100</v>
      </c>
      <c r="D34" s="6" t="n">
        <v>100</v>
      </c>
      <c r="E34" s="4" t="inlineStr">
        <is>
          <t>[2]</t>
        </is>
      </c>
    </row>
    <row r="35">
      <c r="A35" s="4" t="inlineStr">
        <is>
          <t>Segregated collateral with brokers for futures contracts</t>
        </is>
      </c>
      <c r="C35" s="5" t="n">
        <v>2719814</v>
      </c>
      <c r="D35" s="5" t="n">
        <v>1176159</v>
      </c>
      <c r="E35" s="4" t="inlineStr">
        <is>
          <t>[2]</t>
        </is>
      </c>
    </row>
    <row r="36"/>
    <row r="37">
      <c r="A37" s="4" t="inlineStr">
        <is>
          <t>[1]The
    Fund commenced investment operations on January 12, 2022. Prior to that date, the Fund and Trust did not hold any investments.[2]The
    Fund commenced investment operations on January 12, 2022. Prior to that date, the Fund and Trust did not hold any investments.</t>
        </is>
      </c>
    </row>
  </sheetData>
  <mergeCells count="5">
    <mergeCell ref="A1:B2"/>
    <mergeCell ref="C1:E1"/>
    <mergeCell ref="D2:E2"/>
    <mergeCell ref="A36:D36"/>
    <mergeCell ref="A37:D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Dynamic
Shares Trust (the “Trust”) is a Delaware statutory trust organized on March 8, 2019 and is currently organized into a single
series, Dynamic Short Short-Term Volatility Futures ETF (the “Fund”), which became effective on April 28, 2021, and commenced
investment operations on January 12, 2022. The Fund issues common units of beneficial interest (“Shares”), which represent
units of fractional undivided beneficial interest in the ownership of the Fund. The Shares of the Fund are listed on the NYSE Arca, Inc.
(“NYSE Arca”). The
Trust and the Fund had no operations prior to January 12, 2022, other than matters relating to its organization, the registration of
the series under the Securities Act of 1933, as amended, and the sale and issuance to Dynamic Shares LLC (the “Sponsor”)
of five Shares at an aggregate purchase price of $ 100 The
Fund seeks to achieve its investment objective, under normal circumstances, by obtaining investment exposure to an actively managed portfolio
of short positions in futures contracts with monthly expirations (“VIX Futures Contracts”), which are based on the Chicago
Board Options Exchange, Incorporated (“CBOE”) Volatility Index (the “VIX Index” or “VIX”). The Fund
expects that the notional exposure of its portfolio of short positions in VIX Futures Contracts will range from -0.1 -0.5 two The
Fund continuously offers and redeems its Shares in blocks of 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8:59:58Z</dcterms:created>
  <dcterms:modified xmlns:dcterms="http://purl.org/dc/terms/" xmlns:xsi="http://www.w3.org/2001/XMLSchema-instance" xsi:type="dcterms:W3CDTF">2024-04-01T18:59:58Z</dcterms:modified>
</cp:coreProperties>
</file>